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and Principal Busi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lant and Equipment" sheetId="11" state="visible" r:id="rId11"/>
    <sheet xmlns:r="http://schemas.openxmlformats.org/officeDocument/2006/relationships" name="Intangible Assets" sheetId="12" state="visible" r:id="rId12"/>
    <sheet xmlns:r="http://schemas.openxmlformats.org/officeDocument/2006/relationships" name="Loans and Interest"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Risk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Receivable (Tables)" sheetId="20" state="visible" r:id="rId20"/>
    <sheet xmlns:r="http://schemas.openxmlformats.org/officeDocument/2006/relationships" name="Inventories (Tables)" sheetId="21" state="visible" r:id="rId21"/>
    <sheet xmlns:r="http://schemas.openxmlformats.org/officeDocument/2006/relationships" name="Plant and Equipment (Tables)" sheetId="22" state="visible" r:id="rId22"/>
    <sheet xmlns:r="http://schemas.openxmlformats.org/officeDocument/2006/relationships" name="Intangible Assets (Tables)" sheetId="23" state="visible" r:id="rId23"/>
    <sheet xmlns:r="http://schemas.openxmlformats.org/officeDocument/2006/relationships" name="Loans and Interest (Tables)" sheetId="24" state="visible" r:id="rId24"/>
    <sheet xmlns:r="http://schemas.openxmlformats.org/officeDocument/2006/relationships" name="Related Party Transactions (Tab" sheetId="25" state="visible" r:id="rId25"/>
    <sheet xmlns:r="http://schemas.openxmlformats.org/officeDocument/2006/relationships" name="The Company and Principal Bu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Accounts Receivable - Schedule " sheetId="31" state="visible" r:id="rId31"/>
    <sheet xmlns:r="http://schemas.openxmlformats.org/officeDocument/2006/relationships" name="Inventories - Schedule of Inven" sheetId="32" state="visible" r:id="rId32"/>
    <sheet xmlns:r="http://schemas.openxmlformats.org/officeDocument/2006/relationships" name="Plant and Equipment (Details Na" sheetId="33" state="visible" r:id="rId33"/>
    <sheet xmlns:r="http://schemas.openxmlformats.org/officeDocument/2006/relationships" name="Plant and Equipment - Schedule " sheetId="34" state="visible" r:id="rId34"/>
    <sheet xmlns:r="http://schemas.openxmlformats.org/officeDocument/2006/relationships" name="Intangible Assets (Details Narr" sheetId="35" state="visible" r:id="rId35"/>
    <sheet xmlns:r="http://schemas.openxmlformats.org/officeDocument/2006/relationships" name="Intangible Assets - Schedule of" sheetId="36" state="visible" r:id="rId36"/>
    <sheet xmlns:r="http://schemas.openxmlformats.org/officeDocument/2006/relationships" name="Loans and Interest (Details Nar" sheetId="37" state="visible" r:id="rId37"/>
    <sheet xmlns:r="http://schemas.openxmlformats.org/officeDocument/2006/relationships" name="Loans and Interest - Schedule o" sheetId="38" state="visible" r:id="rId38"/>
    <sheet xmlns:r="http://schemas.openxmlformats.org/officeDocument/2006/relationships" name="Loans and Interest - Schedule_2" sheetId="39" state="visible" r:id="rId39"/>
    <sheet xmlns:r="http://schemas.openxmlformats.org/officeDocument/2006/relationships" name="Related Party Transactions - Sc" sheetId="40" state="visible" r:id="rId40"/>
    <sheet xmlns:r="http://schemas.openxmlformats.org/officeDocument/2006/relationships" name="Related Party Transactions - _2" sheetId="41" state="visible" r:id="rId41"/>
    <sheet xmlns:r="http://schemas.openxmlformats.org/officeDocument/2006/relationships" name="Stockholders' Deficit (Details " sheetId="42" state="visible" r:id="rId42"/>
    <sheet xmlns:r="http://schemas.openxmlformats.org/officeDocument/2006/relationships" name="Risks (Details Narrative)" sheetId="43" state="visible" r:id="rId43"/>
  </sheets>
  <definedNames/>
  <calcPr calcId="124519" fullCalcOnLoad="1"/>
</workbook>
</file>

<file path=xl/sharedStrings.xml><?xml version="1.0" encoding="utf-8"?>
<sst xmlns="http://schemas.openxmlformats.org/spreadsheetml/2006/main" uniqueCount="342">
  <si>
    <t>Document And Entity Information - shares</t>
  </si>
  <si>
    <t>9 Months Ended</t>
  </si>
  <si>
    <t>Sep. 30, 2018</t>
  </si>
  <si>
    <t>Nov. 15, 2018</t>
  </si>
  <si>
    <t>Document And Entity Information [Abstract]</t>
  </si>
  <si>
    <t>Entity Registrant Name</t>
  </si>
  <si>
    <t>Image Chain Group Limited,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CGL</t>
  </si>
  <si>
    <t>Document Fiscal Period Focus</t>
  </si>
  <si>
    <t>Q3</t>
  </si>
  <si>
    <t>Document Fiscal Year Focus</t>
  </si>
  <si>
    <t>Consolidated Balance Sheets (Unaudited) - USD ($)</t>
  </si>
  <si>
    <t>Dec. 31, 2017</t>
  </si>
  <si>
    <t>Current assets</t>
  </si>
  <si>
    <t>Cash and cash equivalents</t>
  </si>
  <si>
    <t>Accounts receivable, net</t>
  </si>
  <si>
    <t>Other receivables and other current assets</t>
  </si>
  <si>
    <t xml:space="preserve"> </t>
  </si>
  <si>
    <t>Inventories</t>
  </si>
  <si>
    <t>Advances and prepayment to suppliers</t>
  </si>
  <si>
    <t>Prepaid taxes and taxes recoverable</t>
  </si>
  <si>
    <t>Total Current assets</t>
  </si>
  <si>
    <t>Plant and equipment, net</t>
  </si>
  <si>
    <t>Construction in progress and prepayment for equipment</t>
  </si>
  <si>
    <t>Intangible assets, net</t>
  </si>
  <si>
    <t>Other assets</t>
  </si>
  <si>
    <t>Total Assets</t>
  </si>
  <si>
    <t>Current Liabilities</t>
  </si>
  <si>
    <t>Short-term bank loans</t>
  </si>
  <si>
    <t>Long-term bank loans - current portion</t>
  </si>
  <si>
    <t>Accounts payable</t>
  </si>
  <si>
    <t>Accrued liabilities and other payables</t>
  </si>
  <si>
    <t>Customers advances and deposits</t>
  </si>
  <si>
    <t>Due to related parties</t>
  </si>
  <si>
    <t>Total Current Liabilities</t>
  </si>
  <si>
    <t>Long-term bank loans</t>
  </si>
  <si>
    <t>Total Liabilities</t>
  </si>
  <si>
    <t>Stockholders' Equity (Deficit)</t>
  </si>
  <si>
    <t>Preferred Stock, $0.001 par value, 50,000 shares authorized, issued and outstanding</t>
  </si>
  <si>
    <t>Common stock, $0.001 par value, 2,000,000,000 shares authorized, 507,270,882 issued and outstanding</t>
  </si>
  <si>
    <t>Additional paid in capital</t>
  </si>
  <si>
    <t>Accumulated other comprehensive loss</t>
  </si>
  <si>
    <t>Accumulated deficit</t>
  </si>
  <si>
    <t>Total Stockholders' Equity (Deficit)</t>
  </si>
  <si>
    <t>Total Liabilities and Stockholders' Equity (Deficit)</t>
  </si>
  <si>
    <t>Consolidated Balance Sheets (Unaudited) (Parenthetical) - $ / shares</t>
  </si>
  <si>
    <t>May 01, 2017</t>
  </si>
  <si>
    <t>Feb. 13,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Sep. 30, 2017</t>
  </si>
  <si>
    <t>Income Statement [Abstract]</t>
  </si>
  <si>
    <t>Net revenues</t>
  </si>
  <si>
    <t>Cost of revenues</t>
  </si>
  <si>
    <t>Gross Loss</t>
  </si>
  <si>
    <t>Operating Expenses</t>
  </si>
  <si>
    <t>Selling and marketing expenses</t>
  </si>
  <si>
    <t>General and administrative expenses</t>
  </si>
  <si>
    <t>Total Operating Expenses</t>
  </si>
  <si>
    <t>Operating Loss</t>
  </si>
  <si>
    <t>Other income (expense)</t>
  </si>
  <si>
    <t>Government subsidy</t>
  </si>
  <si>
    <t>Interest income</t>
  </si>
  <si>
    <t>Other income</t>
  </si>
  <si>
    <t>Interest expense</t>
  </si>
  <si>
    <t>Other expense</t>
  </si>
  <si>
    <t>Total Other Expense</t>
  </si>
  <si>
    <t>Loss Before Income Taxes</t>
  </si>
  <si>
    <t>Provision for income taxes</t>
  </si>
  <si>
    <t>Net Loss</t>
  </si>
  <si>
    <t>Other Comprehensive Income (Loss)</t>
  </si>
  <si>
    <t>Foreign currency translation gain</t>
  </si>
  <si>
    <t>Total Comprehensive Loss</t>
  </si>
  <si>
    <t>Basic and Diluted Loss per Common Share</t>
  </si>
  <si>
    <t>Basic and Diluted Weighted Average Common Shares Outstanding</t>
  </si>
  <si>
    <t>Consolidated Statements of Cash Flows (Unaudited) - USD ($)</t>
  </si>
  <si>
    <t>Cash flows from operating activities</t>
  </si>
  <si>
    <t>Net loss</t>
  </si>
  <si>
    <t>Adjustments to reconcile net loss to net cash provided by operating activities:</t>
  </si>
  <si>
    <t>Amortization of intangible assets</t>
  </si>
  <si>
    <t>Depreciation of fixed assets</t>
  </si>
  <si>
    <t>Changes in operating assets and liabilities:</t>
  </si>
  <si>
    <t>Accounts receivables</t>
  </si>
  <si>
    <t>Other receivables</t>
  </si>
  <si>
    <t>Advances and prepayments to suppliers</t>
  </si>
  <si>
    <t>Prepaid expenses</t>
  </si>
  <si>
    <t>Accounts payables</t>
  </si>
  <si>
    <t>Tax payable</t>
  </si>
  <si>
    <t>Net cash used in operating activities</t>
  </si>
  <si>
    <t>Cash flows from investing activities</t>
  </si>
  <si>
    <t>Purchase of plant and equipment</t>
  </si>
  <si>
    <t>Payments for building construction</t>
  </si>
  <si>
    <t>Addition of intangible assets</t>
  </si>
  <si>
    <t>Net cash used in investing activities</t>
  </si>
  <si>
    <t>Cash flows from financing activities</t>
  </si>
  <si>
    <t>Repayment of bank borrowings</t>
  </si>
  <si>
    <t>Borrowing of bank loan</t>
  </si>
  <si>
    <t>Proceeds from related parties</t>
  </si>
  <si>
    <t>Net cash provided by financing activities</t>
  </si>
  <si>
    <t>Effect of foreign currency translation on cash and cash equivalents</t>
  </si>
  <si>
    <t>Net (decrease) increase of cash and cash equivalents</t>
  </si>
  <si>
    <t>Cash and cash equivalents - beginning of period</t>
  </si>
  <si>
    <t>Cash and cash equivalents - end of period</t>
  </si>
  <si>
    <t>Supplementary cash flow information:</t>
  </si>
  <si>
    <t>Interest paid</t>
  </si>
  <si>
    <t>Income taxes paid</t>
  </si>
  <si>
    <t>The Company and Principal Business Activities</t>
  </si>
  <si>
    <t>Organization, Consolidation and Presentation of Financial Statements [Abstract]</t>
  </si>
  <si>
    <t>1. THE COMPANY AND PRINCIPAL BUSINESS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to 400,000,000 (the “Amendments”). The name change was undertaken in order to more closely
align with the operations of the Company’s wholly-owned subsidiary, Fortune Delight Holdings Group Ltd (“FDHG”).
The increase in authorized shares was undertaken to allow the Company to utilize the newly available shares to raise capital. The
board of directors and the stockholders of the Company approved the Amendments on May 8, 2015. On February 13, 2017, the Company filed
with the Secretary of State of the State of Nevada a Certificate of Correction (the “Certificate of Correction”) to
correct a mistake made in the Company’s original Articles of Incorporation with regard to the preferred stock issued in connection
with the FDHG Exchange Agreement. As a result, ICGL had 395,000,000 shares of common stock and 5,000,000 shares of preferred stock
issued and outstanding. The Company subsequently entered into an agreement pursuant to which the holder of the preferred stock
agreed to retire the preferred stock in exchange for receiving an equal number of shares of common stock of the Company . Effective May 1, 2017, the Company increased
the authorized shares of Common Stock from 3,950,000 to 2,000,000,000 shares with a par value of $0.001 per share, and to decrease
the authorized shares of Preferred Stock from 50,000 to zero (0). As of the date of this Report, the decrease in shares of Preferred
Stock is still in process. FDHG, previously, through its wholly-owned
operating subsidiaries, was in the business of promoting and distributing its own branded teas that are grown, harvested, cured,
and packaged in the People’s Republic of China (“PRC”). The Company’s headquarters was previously located
in Guangzhou, Guangdong Province, PRC. Share Exchange and Reorganization On November
14, 2017, the Company entered into a share exchange agreement (the “SEA”) with Image P2P Trading Group Limited (“Image
P2P”) and Image P2P’s shareholders whereby the Company issued 500,000,000 new common shares in exchange for all of
the issued and outstanding ordinary shares of Image P2P, which totaled 50,000. Image P2P is an investment holding company incorporated
and domiciled in the British Virgin Islands.</t>
  </si>
  <si>
    <t>Summary of Significant Accounting Policies</t>
  </si>
  <si>
    <t>Accounting Policies [Abstract]</t>
  </si>
  <si>
    <t>2.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nine months ended September 30,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7, 2018.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Image P2P Trading Group Limited (“BVI”) British Virgin Islands 100 USD 50,000
Asia Grand Will Limited (“AGWL”) Hong Kong 100 HKD 1
Fuzhi Yuan (Shenzhen) Holdings Limited (“FZHL”) PRC 100 RMB 500,000
Jiangxi Fu Zhi Yuan Biotechnology Co., Limited (“FZY”) PRC 100 RMB 50,000,000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Foreign currency translation The accompanying financial statements
are presented in United States dollars (“USD”). The functional currency of the Company is the USD. The functional currency
of AGW is the Hong Kong dollar (“HKD”). The functional currency of SZFY and JXFZYBL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9/30/2018 12/31/2017 9/30/2017
Spot rate RMB : US$ exchange rate 0.1455 0.1536 0.1451
Average year RMB : US$ exchange rate 0.1537 0.1480 0.1452
Year end HKD : US$ exchange rate 0.129 0.129 0.129
Average year HKD : US$ exchange rate 0.129 0.129 0.129 The RMB is not freely convertible into
foreign currency and all foreign exchange transactions must take place through authorized institutions. No representation is made
that the RMB amounts could have been, or could be, converted into US Dollars at the rates used in translation.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for the nine months ended September 30, 2018 and 2017, the Company did not have any
potentially dilutive securities outstanding. Financial Instruments The Company’s financial instruments
consist primarily of cash and cash equivalents, accounts receivable, prepaid expenses and other current assets, accounts payable
and accrued liabilities and due to stockholders. The carrying amounts of such financial instruments approximate their respective
estimated fair value due to the short-term maturities and approximate market interest rates of these instruments. Revenue Recognition Our revenue recognition policies are
in compliance with SEC Staff accounting bulletin (SAB) 104. Sales revenue is recognized at the date of shipment to customers when
a formal arrangement exists, the price is fixed or determinable, the delivery is completed, no other significant obligations of
exist on our part and collectability is reasonably assured. Payments received before all of the relevant criteria for revenue recognition
are satisfied are recorded as customer deposits. Our revenue consists of invoiced value of goods, net of a value-added tax (VAT).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ill be no change to the Company’s accounting policies. Cost of revenue Cost of revenue includes the following
expenses; inventory and various expenses related to make the products. Reclassifications Certain prior period amounts have been
reclassified to conform with the current period presentation. Recent Accounting Pronouncements The Company is currently assessing
the above the accounting pronouncements and their potential impact from their adoption on the financial statements.</t>
  </si>
  <si>
    <t>Going Concern</t>
  </si>
  <si>
    <t>3. GOING CONCERN These financial statements have been
prepared assuming that Company will continue as a going concern, which contemplates the realization of assets and the discharge
of liabilities in the normal course of business for the foreseeable future. As of September 30, 2018, the Company
had accumulated deficits of $5,576,481 and incurred losses to maintain its listing as an U.S. public company. There was substantial
doubt regarding the Company’s ability to continue as going concern at September 30, 2018. Management continues to employ
its previous plan to support the Company’s operations and maintain its business strategy by raising additional funds through
public and private offerings, or loans from related parties, or to rely on officers and directors to perform essential functions
with minimal compensation was unsuccessful. If the Company does not raise additional
money via public or private offerings or related party loans, the Company may be unable to continue as going concern. Additional
financing may not become available on acceptable terms and there can be no assurance that any additional financing that the Company
does obtain will be sufficient to meet its needs in the long term. The accompanying financial statements
have been adjusted to the expected recoverable amounts. Management believes no further adjustments for recoverability and classification
of assets or liabilities are necessary.</t>
  </si>
  <si>
    <t>Accounts Receivable</t>
  </si>
  <si>
    <t>Receivables [Abstract]</t>
  </si>
  <si>
    <t xml:space="preserve">4. ACCOUNTS RECEIVABLE Accounts receivable at September 30,
2018 and December 31, 2017, consist of the following:
September 30, 2018 December 31, 2017
Accounts receivable $ 26,728 $ 1,387,241
Less: Allowance for doubtful accounts - (1,297,552 )
$ 26,728 $ 89,689 </t>
  </si>
  <si>
    <t>Inventory Disclosure [Abstract]</t>
  </si>
  <si>
    <t xml:space="preserve">5. INVENTORIES Inventories at September 30, 2018 and
December 31, 2017 consist of the following:
September 30, 2018 December 31, 2017
Raw materials $ 37,227 $ 72,516
Finished goods (includes write down) 60,736 5,841
Inventory allowance (71,229 ) (75,181 )
$ 26,734 $ 78,357 </t>
  </si>
  <si>
    <t>Plant and Equipment</t>
  </si>
  <si>
    <t>Property, Plant and Equipment [Abstract]</t>
  </si>
  <si>
    <t>6. PLANT AND EQUIPMENT Plant and equipment at September 30,
2018 and December 31, 2017 consist of the following:
September 30, 2018 December 31, 2017
At Cost:
Buildings $ 5,949,292 $ 6,279,367
Equipment 6,373,633 6,281,133
Motor vehicles 48,985 51,702
Furniture and fixtures 21,624 22,824
$ 12,393,534 $ 12,635,026
Less: Accumulated depreciation (1,902,781 ) (1,527,634 )
$ 10,490,752 $ 11,107,392 Depreciation expenses translated at
the average exchange rates for the nine months ended September 30, 2018 and 2017 were $177,416 and $491,480, respectively.</t>
  </si>
  <si>
    <t>Intangible Assets</t>
  </si>
  <si>
    <t>Goodwill and Intangible Assets Disclosure [Abstract]</t>
  </si>
  <si>
    <t>7. INTANGIBLE ASSETS Intangible assets at September 30, 2018
and December 31, 2017 consist of the following:
September 30, 2018 December 31, 2017
Land use rights, at cost $ 509,148 $ 557,821
Less: Accumulated amortization (51,544 ) (33,274 )
$ 457,604 $ 524,547 Amortization expenses translated at
the average exchange rates for the nine months ended September 30, 2018 and 2017 were $41,574 and $5,305, respectively.</t>
  </si>
  <si>
    <t>Loans and Interest</t>
  </si>
  <si>
    <t>Debt Disclosure [Abstract]</t>
  </si>
  <si>
    <t xml:space="preserve">8. LOANS AND INTEREST Bank loans at September 30, 2018 and
December 31, 2017 consist of the following:
September 30, 2018 December 31, 2017
Short-term bank loan $ 2,164,180 $ 2,304,222
Long-term bank loans – current portion 436,620 563,766
Long-term bank loans 1,678,852 1,669,075
$ 4,279,651 $ 4,537,063 Interest expenses translated at the
average exchange rates for the nine months ended September 30, 2018 and 2017 were $241,190 and $182,200, respectively. Short term loans On March 30, 2017, FZY entered into
a short-term loan with Jiangxi Rural Credit Union &amp; Rural Commercial Bank due on March 28, 2018. The loan was for general working
capital purposes in the amount $1,536,148 (RMB 10,000,000). The loan carried an interest rate of 6.30% and was secured by personal
guarantee of Mr. Peng Qiu, the authorized representative of FZY and Director of the Company and Mr. Ming Guang Li, a friend of
Mr. Peng Qiu. During the three months ended March 31, 2018, the Company repaid $334,109. The Company is negotiating an extension
for the short-term loan with Jiangxi Rural Credit Union &amp; Rural Commercial Bank. Long term loans On October 30, 2015, the Company entered
into a loan agreement with Industrial and Commercial Bank of China – Wan An County Branch for an interest only construction
loan in the amount of approximately $2,403,808 (RMB 15,000,000). The loan bares an adjustable interest rate, at the time origination
was 4.75%. The interest rates are adjustable every twelve months. The interest-only construction loan was collateralized by the
lands and buildings off the Company with variable maturity dates of up to 5 years. On April 28, 2017, FZY entered into
a bank loan with Bank of Beijing due on April 25, 2021. The loan was for construction of a new Polyphenols production line in the
amount of $307,230 (RMB 2,000,000). The loan carried an interest rate of 4.35% and was secured by personal guarantee of Mr. Peng
Qiu, the authorized representative of FZY and Ms. Huang Min, spouse of Mr. Qiu Peng. On April 28, 2017, FZY entered into
a bank loan with Jiangxi Rural Credit Union &amp; Rural Commercial Bank due on April 25, 2020. The loan was for general working
capital purposes in the amount of $768,074 (RMB 5,000,000). The loan carried an interest rate of 4.35% and was secured by personal
guarantee of Mr Peng Qiu, the authorized representative of FZY and Director of the Company and Mr. Ming Guang Li, a friend of Mr.
Peng Qiu. Loan maturity schedule as of December
31, 2017:
Loan Maturity schedule
Due in 2018 $ 2,867,988
Due in 2019 717,381
Due in 2020 644,464
Due in 2021 307,230
Due in 2022 -
Due in greater than five years -
$ 4,537,063 </t>
  </si>
  <si>
    <t>Related Party Transactions</t>
  </si>
  <si>
    <t>Related Party Transactions [Abstract]</t>
  </si>
  <si>
    <t>9. RELATED PARTY TRANSACTIONS Related parties’ relationships
are as follows:
David Po Director, CEO and Majority Shareholder of the Company
Peng Qiu Shareholder of the Company
Min Huang Mr. Peng Qiu’s spouse
Yi Sheng Qiu Mr. Peng Qiu’s father
Wan An Fu Zhi Yuan Cha Ye Ltd. Co. Mr. Peng Qiu, CEO of the Company as shareholder and officer.
Wu Junrui Former management of the Company Amounts due to related parties at September
30, 2018 and December 31, 2017 consist of the following:
September 30, 2018 December 31, 2017
Peng Qiu $ 3,762,755 $ 4,031,991
David Po 644,079 412,647
Yi Sheng Qiu 517,112 554,113
$ 4,923,946 $ 4,998,751 The owing to related parties consist
of working capital advances and borrowings. These amounts are due on demand and are non-interest bearing.</t>
  </si>
  <si>
    <t>Stockholders' Deficit</t>
  </si>
  <si>
    <t>Equity [Abstract]</t>
  </si>
  <si>
    <t>10. Stockholders’ Deficit Preferred Stock The Company is authorized to issue 50,000
shares, with a stated par value of $0.001 per share with such powers, preferences, rights and restrictions which shall be determined
by the Corporation’s Board of Directors in its sole discretion, and which designations and issuances shall not require the
approval of the shareholders of the Corporation. During the nine months ended September
30, 2018, there were no issuances of Preferred Stock. As of September 30, 2018 and December
31, 2017, 50,000 shares of preferred stock were issued and outstanding. Common Stock The Company is authorized to issue 2,000,000,000
shares of common stock at a par value of $0.001. During the nine months ended September
30, 2018, there were no issuances of common stock. As of September 30, 2018 and December
31, 2017, 507,270,882 shares of common stock were issued and outstanding.</t>
  </si>
  <si>
    <t>Risks</t>
  </si>
  <si>
    <t>Risks and Uncertainties [Abstract]</t>
  </si>
  <si>
    <t>11. RISKS
A. Credit risk
The Company is subject to risk borne from credit extended to customers.
FZY’s bank deposits are with banks located in the PRC. These banks do not carry federal deposit insurance.
B. Interest risk
The Company is subject to interest rate risk when its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D. Inflation risk
Management monitors changes in prices levels. Historically inflation has not materially impacted the company’s financial statements; however, significant increases in the price of raw materials and labor that cannot be passed on the Company’s customers could adversely impact the Company’s results of operations.
F. Concentrations risks
The Company had a concentration of risk in demand for its products. During the nine months ended September 30, 2018, three customers representing 20.8%, 24.8% and 27.4% of the Company’s sales.
During the nine months ended September 30, 2018, the Company had a concentration of risk in supply for raw materials, one vendor that supplied tea comprised 100% of the Company’s purchases. Additionally, as single vendor that supplied ethyl acetate to the Company comprised 5% of the Company’s purchases.</t>
  </si>
  <si>
    <t>Subsequent Events</t>
  </si>
  <si>
    <t>Subsequent Events [Abstract]</t>
  </si>
  <si>
    <t>12. SUBSEQUENT EVENTS The
Company has evaluated subsequent events through the date which the financial statements were available to be issued. All subsequent
events requiring recognition as of September 30, 2018 have been incorporated into these financial statements and there are no
subsequent events that require disclosure in accordance with FASB ASC Topic 855, “Subsequent Events.”</t>
  </si>
  <si>
    <t>Summary of Significant Accounting Policies (Policies)</t>
  </si>
  <si>
    <t>Basis of Presentation</t>
  </si>
  <si>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nine months ended September 30,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7, 2018.</t>
  </si>
  <si>
    <t>Principles of Consolidation</t>
  </si>
  <si>
    <t>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Image P2P Trading Group Limited (“BVI”) British Virgin Islands 100 USD 50,000
Asia Grand Will Limited (“AGWL”) Hong Kong 100 HKD 1
Fuzhi Yuan (Shenzhen) Holdings Limited (“FZHL”) PRC 100 RMB 500,000
Jiangxi Fu Zhi Yuan Biotechnology Co., Limited (“FZY”) PRC 100 RMB 50,000,000</t>
  </si>
  <si>
    <t>Use of Estimates</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Foreign Currency Translation</t>
  </si>
  <si>
    <t>Foreign currency translation The accompanying financial statements
are presented in United States dollars (“USD”). The functional currency of the Company is the USD. The functional currency
of AGW is the Hong Kong dollar (“HKD”). The functional currency of SZFY and JXFZYBL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9/30/2018 12/31/2017 9/30/2017
Spot rate RMB : US$ exchange rate 0.1455 0.1536 0.1451
Average year RMB : US$ exchange rate 0.1537 0.1480 0.1452
Year end HKD : US$ exchange rate 0.129 0.129 0.129
Average year HKD : US$ exchange rate 0.129 0.129 0.129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for the nine months ended September 30, 2018 and 2017, the Company did not have any
potentially dilutive securities outstanding.</t>
  </si>
  <si>
    <t>Financial Instruments</t>
  </si>
  <si>
    <t>Financial Instruments The Company’s financial instruments
consist primarily of cash and cash equivalents, accounts receivable, prepaid expenses and other current assets, accounts payable
and accrued liabilities and due to stockholders. The carrying amounts of such financial instruments approximate their respective
estimated fair value due to the short-term maturities and approximate market interest rates of these instruments.</t>
  </si>
  <si>
    <t>Revenue Recognition</t>
  </si>
  <si>
    <t>Revenue Recognition Our revenue recognition policies are
in compliance with SEC Staff accounting bulletin (SAB) 104. Sales revenue is recognized at the date of shipment to customers when
a formal arrangement exists, the price is fixed or determinable, the delivery is completed, no other significant obligations of
exist on our part and collectability is reasonably assured. Payments received before all of the relevant criteria for revenue recognition
are satisfied are recorded as customer deposits. Our revenue consists of invoiced value of goods, net of a value-added tax (VAT).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ill be no change to the Company’s accounting policies. Cost of revenue Cost of revenue includes the following
expenses; inventory and various expenses related to make the products.</t>
  </si>
  <si>
    <t>Reclassifications</t>
  </si>
  <si>
    <t>Reclassifications Certain prior period amounts have been
reclassified to conform with the current period presentation.</t>
  </si>
  <si>
    <t>Recent Accounting Pronouncements</t>
  </si>
  <si>
    <t>Recent Accounting Pronouncements The Company is currently assessing
the above the accounting pronouncements and their potential impact from their adoption on the financial statements.</t>
  </si>
  <si>
    <t>Summary of Significant Accounting Policies (Tables)</t>
  </si>
  <si>
    <t>Summary of Identities of Consolidated Subsidiaries</t>
  </si>
  <si>
    <t>The Company’s subsidiaries are
listed as follows:
Name of Company Place of incorporation Attributable equity interest % Authorized capital
Image P2P Trading Group Limited (“BVI”) British Virgin Islands 100 USD 50,000
Asia Grand Will Limited (“AGWL”) Hong Kong 100 HKD 1
Fuzhi Yuan (Shenzhen) Holdings Limited (“FZHL”) PRC 100 RMB 500,000
Jiangxi Fu Zhi Yuan Biotechnology Co., Limited (“FZY”) PRC 100 RMB 50,000,000</t>
  </si>
  <si>
    <t>Schedule of Foreign Currency Translation</t>
  </si>
  <si>
    <t xml:space="preserve">Exchange Rates 9/30/2018 12/31/2017 9/30/2017
Spot rate RMB : US$ exchange rate 0.1455 0.1536 0.1451
Average year RMB : US$ exchange rate 0.1537 0.1480 0.1452
Year end HKD : US$ exchange rate 0.129 0.129 0.129
Average year HKD : US$ exchange rate 0.129 0.129 0.129 </t>
  </si>
  <si>
    <t>Accounts Receivable (Tables)</t>
  </si>
  <si>
    <t>Schedule of Accounts Receivable</t>
  </si>
  <si>
    <t xml:space="preserve">Accounts receivable at September 30,
2018 and December 31, 2017, consist of the following:
September 30, 2018 December 31, 2017
Accounts receivable $ 26,728 $ 1,387,241
Less: Allowance for doubtful accounts - (1,297,552 )
$ 26,728 $ 89,689 </t>
  </si>
  <si>
    <t>Inventories (Tables)</t>
  </si>
  <si>
    <t>Schedule of Inventories</t>
  </si>
  <si>
    <t xml:space="preserve">Inventories at September 30, 2018 and
December 31, 2017 consist of the following:
September 30, 2018 December 31, 2017
Raw materials $ 37,227 $ 72,516
Finished goods (includes write down) 60,736 5,841
Inventory allowance (71,229 ) (75,181 )
$ 26,734 $ 78,357 </t>
  </si>
  <si>
    <t>Plant and Equipment (Tables)</t>
  </si>
  <si>
    <t>Schedule of Plant and Equipment</t>
  </si>
  <si>
    <t xml:space="preserve">Plant and equipment at September 30,
2018 and December 31, 2017 consist of the following:
September 30, 2018 December 31, 2017
At Cost:
Buildings $ 5,949,292 $ 6,279,367
Equipment 6,373,633 6,281,133
Motor vehicles 48,985 51,702
Furniture and fixtures 21,624 22,824
$ 12,393,534 $ 12,635,026
Less: Accumulated depreciation (1,902,781 ) (1,527,634 )
$ 10,490,752 $ 11,107,392 </t>
  </si>
  <si>
    <t>Intangible Assets (Tables)</t>
  </si>
  <si>
    <t>Schedule of Intangible Assets</t>
  </si>
  <si>
    <t xml:space="preserve">Intangible assets at September 30, 2018
and December 31, 2017 consist of the following:
September 30, 2018 December 31, 2017
Land use rights, at cost $ 509,148 $ 557,821
Less: Accumulated amortization (51,544 ) (33,274 )
$ 457,604 $ 524,547 </t>
  </si>
  <si>
    <t>Loans and Interest (Tables)</t>
  </si>
  <si>
    <t>Schedule of Bank Loans</t>
  </si>
  <si>
    <t xml:space="preserve">Bank loans at September 30, 2018 and
December 31, 2017 consist of the following:
September 30, 2018 December 31, 2017
Short-term bank loan $ 2,164,180 $ 2,304,222
Long-term bank loans – current portion 436,620 563,766
Long-term bank loans 1,678,852 1,669,075
$ 4,279,651 $ 4,537,063 </t>
  </si>
  <si>
    <t>Schedule of Maturity of Loan Payable</t>
  </si>
  <si>
    <t xml:space="preserve">Loan maturity schedule as of December
31, 2017:
Loan Maturity schedule
Due in 2018 $ 2,867,988
Due in 2019 717,381
Due in 2020 644,464
Due in 2021 307,230
Due in 2022 -
Due in greater than five years -
$ 4,537,063 </t>
  </si>
  <si>
    <t>Related Party Transactions (Tables)</t>
  </si>
  <si>
    <t>Schedule of Related Parties' Relationships</t>
  </si>
  <si>
    <t>Related parties’ relationships
are as follows:
David Po Director, CEO and Majority Shareholder of the Company
Peng Qiu Shareholder of the Company
Min Huang Mr. Peng Qiu’s spouse
Yi Sheng Qiu Mr. Peng Qiu’s father
Wan An Fu Zhi Yuan Cha Ye Ltd. Co. Mr. Peng Qiu, CEO of the Company as shareholder and officer.
Wu Junrui Former management of the Company</t>
  </si>
  <si>
    <t>Schedule of Due to Related Parties</t>
  </si>
  <si>
    <t xml:space="preserve">Amounts due to related parties at September
30, 2018 and December 31, 2017 consist of the following:
September 30, 2018 December 31, 2017
Peng Qiu $ 3,762,755 $ 4,031,991
David Po 644,079 412,647
Yi Sheng Qiu 517,112 554,113
$ 4,923,946 $ 4,998,751 </t>
  </si>
  <si>
    <t>The Company and Principal Business Activities (Details Narrative) - USD ($)</t>
  </si>
  <si>
    <t>Nov. 14, 2017</t>
  </si>
  <si>
    <t>Jun. 11, 2015</t>
  </si>
  <si>
    <t>Common stock, excess shares authorized</t>
  </si>
  <si>
    <t>Common stock, par or stated value per share</t>
  </si>
  <si>
    <t>Preferred stock change in authorized number of shares</t>
  </si>
  <si>
    <t>Recapitalization</t>
  </si>
  <si>
    <t>Recapitalization, shares</t>
  </si>
  <si>
    <t>Amendments Reported [Member]</t>
  </si>
  <si>
    <t>Previously Reported [Member]</t>
  </si>
  <si>
    <t>Summary of Significant Accounting Policies (Details Narrative) - shares</t>
  </si>
  <si>
    <t>Percentage of assets, liabilities and net income or loss of wholly-owned subsidiaries</t>
  </si>
  <si>
    <t>100.00%</t>
  </si>
  <si>
    <t>Antidilutive securities outstanding</t>
  </si>
  <si>
    <t>Summary of Significant Accounting Policies - Summary of Identities of Consolidated Subsidiaries (Details)</t>
  </si>
  <si>
    <t>Sep. 30, 2018USD ($)</t>
  </si>
  <si>
    <t>Sep. 30, 2018CNY (¥)</t>
  </si>
  <si>
    <t>Attributable equity interest %</t>
  </si>
  <si>
    <t>Image P2P Trading Group Limited [Member]</t>
  </si>
  <si>
    <t>Place of incorporation</t>
  </si>
  <si>
    <t>British Virgin Islands</t>
  </si>
  <si>
    <t>Authorized capital | $</t>
  </si>
  <si>
    <t>Asia Grand Will Limited [Member]</t>
  </si>
  <si>
    <t>Hong Kong</t>
  </si>
  <si>
    <t>Asia Grand Will Limited [Member] | HKD [Member]</t>
  </si>
  <si>
    <t>Fuzhi Yuan (Shenzhen) Holdings Limited [Member]</t>
  </si>
  <si>
    <t>PRC</t>
  </si>
  <si>
    <t>Fuzhi Yuan (Shenzhen) Holdings Limited [Member] | RMB Currency [Member]</t>
  </si>
  <si>
    <t>Authorized capital | ¥</t>
  </si>
  <si>
    <t>Jiangxi Fu Zhi Yuan Biotechnology Co., Limited [Member]</t>
  </si>
  <si>
    <t>Jiangxi Fu Zhi Yuan Biotechnology Co., Limited [Member] | RMB Currency [Member]</t>
  </si>
  <si>
    <t>Summary of Significant Accounting Policies - Schedule of Foreign Currency Translation (Details)</t>
  </si>
  <si>
    <t>Spot Rate RMB [Member]</t>
  </si>
  <si>
    <t>Foreign Currency Exchange Rate, Translation</t>
  </si>
  <si>
    <t>Average Year RMB [Member]</t>
  </si>
  <si>
    <t>Year End HKD [Member]</t>
  </si>
  <si>
    <t>Average Year HKD [Member]</t>
  </si>
  <si>
    <t>Going Concern (Details Narrative) - USD ($)</t>
  </si>
  <si>
    <t>Accounts Receivable - Schedule of Accounts Receivable (Details) - USD ($)</t>
  </si>
  <si>
    <t>Accounts receivable</t>
  </si>
  <si>
    <t>Less: Allowance for doubtful accounts</t>
  </si>
  <si>
    <t>Accounts receivable, Net</t>
  </si>
  <si>
    <t>Inventories - Schedule of Inventories (Details) - USD ($)</t>
  </si>
  <si>
    <t>Raw materials</t>
  </si>
  <si>
    <t>Finished goods (includes write down)</t>
  </si>
  <si>
    <t>Inventory allowance</t>
  </si>
  <si>
    <t>Inventories, Net</t>
  </si>
  <si>
    <t>Plant and Equipment (Details Narrative) - USD ($)</t>
  </si>
  <si>
    <t>Depreciation expenses</t>
  </si>
  <si>
    <t>Plant and Equipment - Schedule of Plant and Equipment (Details) - USD ($)</t>
  </si>
  <si>
    <t>Property, Plant and Equipment [Line Items]</t>
  </si>
  <si>
    <t>Property, plant and equipment, gross</t>
  </si>
  <si>
    <t>Less: Accumulated depreciation</t>
  </si>
  <si>
    <t>Property, plant and equipment, net</t>
  </si>
  <si>
    <t>Buildings [Member]</t>
  </si>
  <si>
    <t>Equipment [Member]</t>
  </si>
  <si>
    <t>Motor Vehicles [Member]</t>
  </si>
  <si>
    <t>Furniture and Fixtures [Member]</t>
  </si>
  <si>
    <t>Intangible Assets (Details Narrative) - USD ($)</t>
  </si>
  <si>
    <t>Intangible Assets - Schedule of Intangible Assets (Details) - USD ($)</t>
  </si>
  <si>
    <t>Land use rights, at cost</t>
  </si>
  <si>
    <t>Less: Accumulated amortization</t>
  </si>
  <si>
    <t>Loans and Interest (Details Narrative)</t>
  </si>
  <si>
    <t>Apr. 28, 2017USD ($)</t>
  </si>
  <si>
    <t>Mar. 30, 2017USD ($)</t>
  </si>
  <si>
    <t>Oct. 30, 2015USD ($)</t>
  </si>
  <si>
    <t>Mar. 31, 2018USD ($)</t>
  </si>
  <si>
    <t>Sep. 30, 2017USD ($)</t>
  </si>
  <si>
    <t>Dec. 31, 2017USD ($)</t>
  </si>
  <si>
    <t>Apr. 28, 2017CNY (¥)</t>
  </si>
  <si>
    <t>Mar. 30, 2017CNY (¥)</t>
  </si>
  <si>
    <t>Oct. 30, 2015CNY (¥)</t>
  </si>
  <si>
    <t>Interest expenses</t>
  </si>
  <si>
    <t>Short term loan</t>
  </si>
  <si>
    <t>Repayment of bank loans</t>
  </si>
  <si>
    <t>Jiangxi Rural Credit Union &amp; Rural Commercial Bank [Member]</t>
  </si>
  <si>
    <t>Loan due date</t>
  </si>
  <si>
    <t>Apr. 25,
		2020</t>
  </si>
  <si>
    <t>Mar. 28,
		2018</t>
  </si>
  <si>
    <t>Loan carried interest rate</t>
  </si>
  <si>
    <t>4.35%</t>
  </si>
  <si>
    <t>6.30%</t>
  </si>
  <si>
    <t>Jiangxi Rural Credit Union &amp; Rural Commercial Bank [Member] | RMB Currency [Member]</t>
  </si>
  <si>
    <t>Short term loan | ¥</t>
  </si>
  <si>
    <t>Industrial and Commercial Bank of China [Member] | Loan Agreement [Member]</t>
  </si>
  <si>
    <t>4.75%</t>
  </si>
  <si>
    <t>Loan maturity term</t>
  </si>
  <si>
    <t>5 years</t>
  </si>
  <si>
    <t>Industrial and Commercial Bank of China [Member] | RMB Currency [Member] | Loan Agreement [Member]</t>
  </si>
  <si>
    <t>Bank of Beijing [Member]</t>
  </si>
  <si>
    <t>Apr. 25,
		2021</t>
  </si>
  <si>
    <t>Bank of Beijing [Member] | RMB Currency [Member]</t>
  </si>
  <si>
    <t>Loans and Interest - Schedule of Bank Loans (Details) - USD ($)</t>
  </si>
  <si>
    <t>Bank loans, net</t>
  </si>
  <si>
    <t>Loans and Interest - Schedule of Maturity of Loan Payable (Details)</t>
  </si>
  <si>
    <t>Due in 2018</t>
  </si>
  <si>
    <t>Due in 2019</t>
  </si>
  <si>
    <t>Due in 2020</t>
  </si>
  <si>
    <t>Due in 2021</t>
  </si>
  <si>
    <t>Due in 2022</t>
  </si>
  <si>
    <t>Due in greater than five years</t>
  </si>
  <si>
    <t>Long-term debt</t>
  </si>
  <si>
    <t>Related Party Transactions - Schedule of Related Parties' Relationships (Details)</t>
  </si>
  <si>
    <t>David Po [Member]</t>
  </si>
  <si>
    <t>Related parties' relationships</t>
  </si>
  <si>
    <t>Director, CEO and Majority Shareholder of the Company</t>
  </si>
  <si>
    <t>Peng Qiu [Member]</t>
  </si>
  <si>
    <t>Shareholder of the Company</t>
  </si>
  <si>
    <t>Min Huang [Member]</t>
  </si>
  <si>
    <t>Mr. Peng Qiu's spouse</t>
  </si>
  <si>
    <t>Yi Sheng Qiu [Member]</t>
  </si>
  <si>
    <t>Mr. Peng Qiu's father</t>
  </si>
  <si>
    <t>Wan An Fu Zhi Yuan Cha Ye Ltd. Co [Member]</t>
  </si>
  <si>
    <t>Mr. Peng Qiu, CEO of the Company as shareholder and officer.</t>
  </si>
  <si>
    <t>Wu Junrui [Member]</t>
  </si>
  <si>
    <t>Former management of the Company</t>
  </si>
  <si>
    <t>Related Party Transactions - Schedule of Due to Related Parties (Details) - USD ($)</t>
  </si>
  <si>
    <t>Amounts due to related parties</t>
  </si>
  <si>
    <t>Stockholders' Deficit (Details Narrative) - $ / shares</t>
  </si>
  <si>
    <t>Risks (Details Narrative)</t>
  </si>
  <si>
    <t>Sales Revenue, Net [Member] | Customer One [Member]</t>
  </si>
  <si>
    <t>Concentration risk percentage</t>
  </si>
  <si>
    <t>20.80%</t>
  </si>
  <si>
    <t>Sales Revenue, Net [Member] | Customer Two [Member]</t>
  </si>
  <si>
    <t>24.80%</t>
  </si>
  <si>
    <t>Sales Revenue, Net [Member] | Customer Three [Member]</t>
  </si>
  <si>
    <t>27.40%</t>
  </si>
  <si>
    <t>Purchases [Member] | One Vendor [Member]</t>
  </si>
  <si>
    <t>Purchases [Member] | Single Vendor [Member]</t>
  </si>
  <si>
    <t>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_);_(&quot;¥ &quot;(#,##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9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507270882</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43</v>
      </c>
    </row>
    <row r="4" spans="1:2">
      <c r="A4" s="4" t="s">
        <v>35</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525</v>
      </c>
      <c r="C3" s="7" t="n">
        <v>64856</v>
      </c>
    </row>
    <row r="4" spans="1:3">
      <c r="A4" s="4" t="s">
        <v>32</v>
      </c>
      <c r="B4" s="5" t="n">
        <v>26728</v>
      </c>
      <c r="C4" s="5" t="n">
        <v>89689</v>
      </c>
    </row>
    <row r="5" spans="1:3">
      <c r="A5" s="4" t="s">
        <v>33</v>
      </c>
      <c r="B5" s="4" t="s">
        <v>34</v>
      </c>
      <c r="C5" s="5" t="n">
        <v>24629</v>
      </c>
    </row>
    <row r="6" spans="1:3">
      <c r="A6" s="4" t="s">
        <v>35</v>
      </c>
      <c r="B6" s="5" t="n">
        <v>26734</v>
      </c>
      <c r="C6" s="5" t="n">
        <v>78357</v>
      </c>
    </row>
    <row r="7" spans="1:3">
      <c r="A7" s="4" t="s">
        <v>36</v>
      </c>
      <c r="B7" s="5" t="n">
        <v>65377</v>
      </c>
      <c r="C7" s="5" t="n">
        <v>10523</v>
      </c>
    </row>
    <row r="8" spans="1:3">
      <c r="A8" s="4" t="s">
        <v>37</v>
      </c>
      <c r="B8" s="5" t="n">
        <v>94614</v>
      </c>
      <c r="C8" s="5" t="n">
        <v>99863</v>
      </c>
    </row>
    <row r="9" spans="1:3">
      <c r="A9" s="4" t="s">
        <v>38</v>
      </c>
      <c r="B9" s="5" t="n">
        <v>229978</v>
      </c>
      <c r="C9" s="5" t="n">
        <v>367917</v>
      </c>
    </row>
    <row r="10" spans="1:3">
      <c r="A10" s="4" t="s">
        <v>39</v>
      </c>
      <c r="B10" s="5" t="n">
        <v>10490752</v>
      </c>
      <c r="C10" s="5" t="n">
        <v>11107392</v>
      </c>
    </row>
    <row r="11" spans="1:3">
      <c r="A11" s="4" t="s">
        <v>40</v>
      </c>
      <c r="B11" s="5" t="n">
        <v>477942</v>
      </c>
      <c r="C11" s="5" t="n">
        <v>504459</v>
      </c>
    </row>
    <row r="12" spans="1:3">
      <c r="A12" s="4" t="s">
        <v>41</v>
      </c>
      <c r="B12" s="5" t="n">
        <v>457604</v>
      </c>
      <c r="C12" s="5" t="n">
        <v>524547</v>
      </c>
    </row>
    <row r="13" spans="1:3">
      <c r="A13" s="4" t="s">
        <v>42</v>
      </c>
      <c r="B13" s="5" t="n">
        <v>134566</v>
      </c>
      <c r="C13" s="5" t="n">
        <v>142032</v>
      </c>
    </row>
    <row r="14" spans="1:3">
      <c r="A14" s="4" t="s">
        <v>43</v>
      </c>
      <c r="B14" s="5" t="n">
        <v>11790842</v>
      </c>
      <c r="C14" s="5" t="n">
        <v>12646347</v>
      </c>
    </row>
    <row r="15" spans="1:3">
      <c r="A15" s="3" t="s">
        <v>44</v>
      </c>
    </row>
    <row r="16" spans="1:3">
      <c r="A16" s="4" t="s">
        <v>45</v>
      </c>
      <c r="B16" s="5" t="n">
        <v>2164180</v>
      </c>
      <c r="C16" s="5" t="n">
        <v>2304222</v>
      </c>
    </row>
    <row r="17" spans="1:3">
      <c r="A17" s="4" t="s">
        <v>46</v>
      </c>
      <c r="B17" s="5" t="n">
        <v>436620</v>
      </c>
      <c r="C17" s="5" t="n">
        <v>460844</v>
      </c>
    </row>
    <row r="18" spans="1:3">
      <c r="A18" s="4" t="s">
        <v>47</v>
      </c>
      <c r="B18" s="5" t="n">
        <v>1021896</v>
      </c>
      <c r="C18" s="5" t="n">
        <v>837159</v>
      </c>
    </row>
    <row r="19" spans="1:3">
      <c r="A19" s="4" t="s">
        <v>48</v>
      </c>
      <c r="B19" s="5" t="n">
        <v>1596314</v>
      </c>
      <c r="C19" s="5" t="n">
        <v>1409572</v>
      </c>
    </row>
    <row r="20" spans="1:3">
      <c r="A20" s="4" t="s">
        <v>49</v>
      </c>
      <c r="B20" s="5" t="n">
        <v>55829</v>
      </c>
      <c r="C20" s="5" t="n">
        <v>58926</v>
      </c>
    </row>
    <row r="21" spans="1:3">
      <c r="A21" s="4" t="s">
        <v>50</v>
      </c>
      <c r="B21" s="5" t="n">
        <v>4923946</v>
      </c>
      <c r="C21" s="5" t="n">
        <v>4998751</v>
      </c>
    </row>
    <row r="22" spans="1:3">
      <c r="A22" s="4" t="s">
        <v>51</v>
      </c>
      <c r="B22" s="5" t="n">
        <v>10198785</v>
      </c>
      <c r="C22" s="5" t="n">
        <v>10069474</v>
      </c>
    </row>
    <row r="23" spans="1:3">
      <c r="A23" s="4" t="s">
        <v>52</v>
      </c>
      <c r="B23" s="5" t="n">
        <v>1678852</v>
      </c>
      <c r="C23" s="5" t="n">
        <v>1771997</v>
      </c>
    </row>
    <row r="24" spans="1:3">
      <c r="A24" s="4" t="s">
        <v>53</v>
      </c>
      <c r="B24" s="5" t="n">
        <v>11877637</v>
      </c>
      <c r="C24" s="5" t="n">
        <v>11841471</v>
      </c>
    </row>
    <row r="25" spans="1:3">
      <c r="A25" s="3" t="s">
        <v>54</v>
      </c>
    </row>
    <row r="26" spans="1:3">
      <c r="A26" s="4" t="s">
        <v>55</v>
      </c>
      <c r="B26" s="5" t="n">
        <v>50</v>
      </c>
      <c r="C26" s="5" t="n">
        <v>50</v>
      </c>
    </row>
    <row r="27" spans="1:3">
      <c r="A27" s="4" t="s">
        <v>56</v>
      </c>
      <c r="B27" s="5" t="n">
        <v>507271</v>
      </c>
      <c r="C27" s="5" t="n">
        <v>507271</v>
      </c>
    </row>
    <row r="28" spans="1:3">
      <c r="A28" s="4" t="s">
        <v>57</v>
      </c>
      <c r="B28" s="5" t="n">
        <v>5333834</v>
      </c>
      <c r="C28" s="5" t="n">
        <v>5333834</v>
      </c>
    </row>
    <row r="29" spans="1:3">
      <c r="A29" s="4" t="s">
        <v>58</v>
      </c>
      <c r="B29" s="5" t="n">
        <v>-351469</v>
      </c>
      <c r="C29" s="5" t="n">
        <v>-390246</v>
      </c>
    </row>
    <row r="30" spans="1:3">
      <c r="A30" s="4" t="s">
        <v>59</v>
      </c>
      <c r="B30" s="5" t="n">
        <v>-5576481</v>
      </c>
      <c r="C30" s="5" t="n">
        <v>-4646033</v>
      </c>
    </row>
    <row r="31" spans="1:3">
      <c r="A31" s="4" t="s">
        <v>60</v>
      </c>
      <c r="B31" s="5" t="n">
        <v>-86795</v>
      </c>
      <c r="C31" s="5" t="n">
        <v>804876</v>
      </c>
    </row>
    <row r="32" spans="1:3">
      <c r="A32" s="4" t="s">
        <v>61</v>
      </c>
      <c r="B32" s="7" t="n">
        <v>11790842</v>
      </c>
      <c r="C32" s="7" t="n">
        <v>12646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4"/>
  </cols>
  <sheetData>
    <row r="1" spans="1:7">
      <c r="A1" s="1" t="s">
        <v>212</v>
      </c>
      <c r="B1" s="2" t="s">
        <v>213</v>
      </c>
      <c r="C1" s="2" t="s">
        <v>2</v>
      </c>
      <c r="D1" s="2" t="s">
        <v>29</v>
      </c>
      <c r="E1" s="2" t="s">
        <v>63</v>
      </c>
      <c r="F1" s="2" t="s">
        <v>64</v>
      </c>
      <c r="G1" s="2" t="s">
        <v>214</v>
      </c>
    </row>
    <row r="2" spans="1:7">
      <c r="A2" s="4" t="s">
        <v>71</v>
      </c>
      <c r="C2" s="5" t="n">
        <v>2000000000</v>
      </c>
      <c r="D2" s="5" t="n">
        <v>2000000000</v>
      </c>
      <c r="E2" s="5" t="n">
        <v>3950000</v>
      </c>
    </row>
    <row r="3" spans="1:7">
      <c r="A3" s="4" t="s">
        <v>72</v>
      </c>
      <c r="C3" s="5" t="n">
        <v>507270882</v>
      </c>
      <c r="D3" s="5" t="n">
        <v>507270882</v>
      </c>
      <c r="F3" s="5" t="n">
        <v>395000000</v>
      </c>
    </row>
    <row r="4" spans="1:7">
      <c r="A4" s="4" t="s">
        <v>73</v>
      </c>
      <c r="C4" s="5" t="n">
        <v>507270882</v>
      </c>
      <c r="D4" s="5" t="n">
        <v>507270882</v>
      </c>
      <c r="F4" s="5" t="n">
        <v>395000000</v>
      </c>
    </row>
    <row r="5" spans="1:7">
      <c r="A5" s="4" t="s">
        <v>68</v>
      </c>
      <c r="C5" s="5" t="n">
        <v>50000</v>
      </c>
      <c r="D5" s="5" t="n">
        <v>50000</v>
      </c>
      <c r="F5" s="5" t="n">
        <v>5000000</v>
      </c>
    </row>
    <row r="6" spans="1:7">
      <c r="A6" s="4" t="s">
        <v>69</v>
      </c>
      <c r="C6" s="5" t="n">
        <v>50000</v>
      </c>
      <c r="D6" s="5" t="n">
        <v>50000</v>
      </c>
      <c r="F6" s="5" t="n">
        <v>5000000</v>
      </c>
    </row>
    <row r="7" spans="1:7">
      <c r="A7" s="4" t="s">
        <v>215</v>
      </c>
      <c r="E7" s="5" t="n">
        <v>2000000000</v>
      </c>
    </row>
    <row r="8" spans="1:7">
      <c r="A8" s="4" t="s">
        <v>216</v>
      </c>
      <c r="C8" s="8" t="n">
        <v>0.001</v>
      </c>
      <c r="D8" s="8" t="n">
        <v>0.001</v>
      </c>
      <c r="E8" s="8" t="n">
        <v>0.001</v>
      </c>
    </row>
    <row r="9" spans="1:7">
      <c r="A9" s="4" t="s">
        <v>67</v>
      </c>
      <c r="C9" s="5" t="n">
        <v>50000</v>
      </c>
      <c r="D9" s="5" t="n">
        <v>50000</v>
      </c>
      <c r="E9" s="5" t="n">
        <v>50000</v>
      </c>
    </row>
    <row r="10" spans="1:7">
      <c r="A10" s="4" t="s">
        <v>217</v>
      </c>
      <c r="E10" s="5" t="n">
        <v>0</v>
      </c>
    </row>
    <row r="11" spans="1:7">
      <c r="A11" s="4" t="s">
        <v>218</v>
      </c>
      <c r="B11" s="7" t="n">
        <v>500000000</v>
      </c>
    </row>
    <row r="12" spans="1:7">
      <c r="A12" s="4" t="s">
        <v>219</v>
      </c>
      <c r="B12" s="5" t="n">
        <v>50000</v>
      </c>
    </row>
    <row r="13" spans="1:7">
      <c r="A13" s="4" t="s">
        <v>220</v>
      </c>
    </row>
    <row r="14" spans="1:7">
      <c r="A14" s="4" t="s">
        <v>71</v>
      </c>
      <c r="G14" s="5" t="n">
        <v>400000000</v>
      </c>
    </row>
    <row r="15" spans="1:7">
      <c r="A15" s="4" t="s">
        <v>221</v>
      </c>
    </row>
    <row r="16" spans="1:7">
      <c r="A16" s="4" t="s">
        <v>71</v>
      </c>
      <c r="G16" s="5" t="n">
        <v>7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6</v>
      </c>
    </row>
    <row r="3" spans="1:3">
      <c r="A3" s="3" t="s">
        <v>136</v>
      </c>
    </row>
    <row r="4" spans="1:3">
      <c r="A4" s="4" t="s">
        <v>223</v>
      </c>
      <c r="B4" s="4" t="s">
        <v>224</v>
      </c>
    </row>
    <row r="5" spans="1:3">
      <c r="A5" s="4" t="s">
        <v>225</v>
      </c>
      <c r="B5" s="4" t="s">
        <v>34</v>
      </c>
      <c r="C5"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26</v>
      </c>
      <c r="B1" s="2" t="s">
        <v>1</v>
      </c>
    </row>
    <row r="2" spans="1:3">
      <c r="B2" s="2" t="s">
        <v>227</v>
      </c>
      <c r="C2" s="2" t="s">
        <v>228</v>
      </c>
    </row>
    <row r="3" spans="1:3">
      <c r="A3" s="4" t="s">
        <v>229</v>
      </c>
      <c r="B3" s="4" t="s">
        <v>224</v>
      </c>
      <c r="C3" s="4" t="s">
        <v>224</v>
      </c>
    </row>
    <row r="4" spans="1:3">
      <c r="A4" s="4" t="s">
        <v>230</v>
      </c>
    </row>
    <row r="5" spans="1:3">
      <c r="A5" s="4" t="s">
        <v>231</v>
      </c>
      <c r="B5" s="4" t="s">
        <v>232</v>
      </c>
    </row>
    <row r="6" spans="1:3">
      <c r="A6" s="4" t="s">
        <v>229</v>
      </c>
      <c r="B6" s="4" t="s">
        <v>224</v>
      </c>
      <c r="C6" s="4" t="s">
        <v>224</v>
      </c>
    </row>
    <row r="7" spans="1:3">
      <c r="A7" s="4" t="s">
        <v>233</v>
      </c>
      <c r="B7" s="7" t="n">
        <v>50000</v>
      </c>
    </row>
    <row r="8" spans="1:3">
      <c r="A8" s="4" t="s">
        <v>234</v>
      </c>
    </row>
    <row r="9" spans="1:3">
      <c r="A9" s="4" t="s">
        <v>231</v>
      </c>
      <c r="B9" s="4" t="s">
        <v>235</v>
      </c>
    </row>
    <row r="10" spans="1:3">
      <c r="A10" s="4" t="s">
        <v>229</v>
      </c>
      <c r="B10" s="4" t="s">
        <v>224</v>
      </c>
      <c r="C10" s="4" t="s">
        <v>224</v>
      </c>
    </row>
    <row r="11" spans="1:3">
      <c r="A11" s="4" t="s">
        <v>236</v>
      </c>
    </row>
    <row r="12" spans="1:3">
      <c r="A12" s="4" t="s">
        <v>233</v>
      </c>
      <c r="B12" s="7" t="n">
        <v>1</v>
      </c>
    </row>
    <row r="13" spans="1:3">
      <c r="A13" s="4" t="s">
        <v>237</v>
      </c>
    </row>
    <row r="14" spans="1:3">
      <c r="A14" s="4" t="s">
        <v>231</v>
      </c>
      <c r="B14" s="4" t="s">
        <v>238</v>
      </c>
    </row>
    <row r="15" spans="1:3">
      <c r="A15" s="4" t="s">
        <v>229</v>
      </c>
      <c r="B15" s="4" t="s">
        <v>224</v>
      </c>
      <c r="C15" s="4" t="s">
        <v>224</v>
      </c>
    </row>
    <row r="16" spans="1:3">
      <c r="A16" s="4" t="s">
        <v>239</v>
      </c>
    </row>
    <row r="17" spans="1:3">
      <c r="A17" s="4" t="s">
        <v>240</v>
      </c>
      <c r="C17" s="9" t="n">
        <v>500000</v>
      </c>
    </row>
    <row r="18" spans="1:3">
      <c r="A18" s="4" t="s">
        <v>241</v>
      </c>
    </row>
    <row r="19" spans="1:3">
      <c r="A19" s="4" t="s">
        <v>231</v>
      </c>
      <c r="B19" s="4" t="s">
        <v>238</v>
      </c>
    </row>
    <row r="20" spans="1:3">
      <c r="A20" s="4" t="s">
        <v>229</v>
      </c>
      <c r="B20" s="4" t="s">
        <v>224</v>
      </c>
      <c r="C20" s="4" t="s">
        <v>224</v>
      </c>
    </row>
    <row r="21" spans="1:3">
      <c r="A21" s="4" t="s">
        <v>242</v>
      </c>
    </row>
    <row r="22" spans="1:3">
      <c r="A22" s="4" t="s">
        <v>240</v>
      </c>
      <c r="C22" s="9" t="n">
        <v>5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9</v>
      </c>
      <c r="D1" s="2" t="s">
        <v>76</v>
      </c>
    </row>
    <row r="2" spans="1:4">
      <c r="A2" s="4" t="s">
        <v>244</v>
      </c>
    </row>
    <row r="3" spans="1:4">
      <c r="A3" s="4" t="s">
        <v>245</v>
      </c>
      <c r="B3" s="10" t="n">
        <v>0.1455</v>
      </c>
      <c r="C3" s="10" t="n">
        <v>0.1536</v>
      </c>
      <c r="D3" s="10" t="n">
        <v>0.1451</v>
      </c>
    </row>
    <row r="4" spans="1:4">
      <c r="A4" s="4" t="s">
        <v>246</v>
      </c>
    </row>
    <row r="5" spans="1:4">
      <c r="A5" s="4" t="s">
        <v>245</v>
      </c>
      <c r="B5" s="10" t="n">
        <v>0.1537</v>
      </c>
      <c r="C5" s="10" t="n">
        <v>0.148</v>
      </c>
      <c r="D5" s="10" t="n">
        <v>0.1452</v>
      </c>
    </row>
    <row r="6" spans="1:4">
      <c r="A6" s="4" t="s">
        <v>247</v>
      </c>
    </row>
    <row r="7" spans="1:4">
      <c r="A7" s="4" t="s">
        <v>245</v>
      </c>
      <c r="B7" s="11" t="n">
        <v>0.129</v>
      </c>
      <c r="C7" s="11" t="n">
        <v>0.129</v>
      </c>
      <c r="D7" s="11" t="n">
        <v>0.129</v>
      </c>
    </row>
    <row r="8" spans="1:4">
      <c r="A8" s="4" t="s">
        <v>248</v>
      </c>
    </row>
    <row r="9" spans="1:4">
      <c r="A9" s="4" t="s">
        <v>245</v>
      </c>
      <c r="B9" s="11" t="n">
        <v>0.129</v>
      </c>
      <c r="C9" s="11" t="n">
        <v>0.129</v>
      </c>
      <c r="D9" s="11" t="n">
        <v>0.1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s>
  <sheetData>
    <row r="1" spans="1:5">
      <c r="A1" s="1" t="s">
        <v>62</v>
      </c>
      <c r="B1" s="2" t="s">
        <v>2</v>
      </c>
      <c r="C1" s="2" t="s">
        <v>29</v>
      </c>
      <c r="D1" s="2" t="s">
        <v>63</v>
      </c>
      <c r="E1" s="2" t="s">
        <v>64</v>
      </c>
    </row>
    <row r="2" spans="1:5">
      <c r="A2" s="3" t="s">
        <v>65</v>
      </c>
    </row>
    <row r="3" spans="1:5">
      <c r="A3" s="4" t="s">
        <v>66</v>
      </c>
      <c r="B3" s="8" t="n">
        <v>0.001</v>
      </c>
      <c r="C3" s="8" t="n">
        <v>0.001</v>
      </c>
    </row>
    <row r="4" spans="1:5">
      <c r="A4" s="4" t="s">
        <v>67</v>
      </c>
      <c r="B4" s="5" t="n">
        <v>50000</v>
      </c>
      <c r="C4" s="5" t="n">
        <v>50000</v>
      </c>
      <c r="D4" s="5" t="n">
        <v>50000</v>
      </c>
    </row>
    <row r="5" spans="1:5">
      <c r="A5" s="4" t="s">
        <v>68</v>
      </c>
      <c r="B5" s="5" t="n">
        <v>50000</v>
      </c>
      <c r="C5" s="5" t="n">
        <v>50000</v>
      </c>
      <c r="E5" s="5" t="n">
        <v>5000000</v>
      </c>
    </row>
    <row r="6" spans="1:5">
      <c r="A6" s="4" t="s">
        <v>69</v>
      </c>
      <c r="B6" s="5" t="n">
        <v>50000</v>
      </c>
      <c r="C6" s="5" t="n">
        <v>50000</v>
      </c>
      <c r="E6" s="5" t="n">
        <v>5000000</v>
      </c>
    </row>
    <row r="7" spans="1:5">
      <c r="A7" s="4" t="s">
        <v>70</v>
      </c>
      <c r="B7" s="8" t="n">
        <v>0.001</v>
      </c>
      <c r="C7" s="8" t="n">
        <v>0.001</v>
      </c>
      <c r="D7" s="8" t="n">
        <v>0.001</v>
      </c>
    </row>
    <row r="8" spans="1:5">
      <c r="A8" s="4" t="s">
        <v>71</v>
      </c>
      <c r="B8" s="5" t="n">
        <v>2000000000</v>
      </c>
      <c r="C8" s="5" t="n">
        <v>2000000000</v>
      </c>
      <c r="D8" s="5" t="n">
        <v>3950000</v>
      </c>
    </row>
    <row r="9" spans="1:5">
      <c r="A9" s="4" t="s">
        <v>72</v>
      </c>
      <c r="B9" s="5" t="n">
        <v>507270882</v>
      </c>
      <c r="C9" s="5" t="n">
        <v>507270882</v>
      </c>
      <c r="E9" s="5" t="n">
        <v>395000000</v>
      </c>
    </row>
    <row r="10" spans="1:5">
      <c r="A10" s="4" t="s">
        <v>73</v>
      </c>
      <c r="B10" s="5" t="n">
        <v>507270882</v>
      </c>
      <c r="C10" s="5" t="n">
        <v>507270882</v>
      </c>
      <c r="E10" s="5" t="n">
        <v>39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9</v>
      </c>
    </row>
    <row r="2" spans="1:3">
      <c r="A2" s="3" t="s">
        <v>133</v>
      </c>
    </row>
    <row r="3" spans="1:3">
      <c r="A3" s="4" t="s">
        <v>59</v>
      </c>
      <c r="B3" s="7" t="n">
        <v>5576481</v>
      </c>
      <c r="C3" s="7" t="n">
        <v>46460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0</v>
      </c>
      <c r="B1" s="2" t="s">
        <v>2</v>
      </c>
      <c r="C1" s="2" t="s">
        <v>29</v>
      </c>
    </row>
    <row r="2" spans="1:3">
      <c r="A2" s="3" t="s">
        <v>141</v>
      </c>
    </row>
    <row r="3" spans="1:3">
      <c r="A3" s="4" t="s">
        <v>251</v>
      </c>
      <c r="B3" s="7" t="n">
        <v>26728</v>
      </c>
      <c r="C3" s="7" t="n">
        <v>1387241</v>
      </c>
    </row>
    <row r="4" spans="1:3">
      <c r="A4" s="4" t="s">
        <v>252</v>
      </c>
      <c r="B4" s="4" t="s">
        <v>34</v>
      </c>
      <c r="C4" s="5" t="n">
        <v>-1297552</v>
      </c>
    </row>
    <row r="5" spans="1:3">
      <c r="A5" s="4" t="s">
        <v>253</v>
      </c>
      <c r="B5" s="7" t="n">
        <v>26728</v>
      </c>
      <c r="C5" s="7" t="n">
        <v>896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4</v>
      </c>
      <c r="B1" s="2" t="s">
        <v>2</v>
      </c>
      <c r="C1" s="2" t="s">
        <v>29</v>
      </c>
    </row>
    <row r="2" spans="1:3">
      <c r="A2" s="3" t="s">
        <v>143</v>
      </c>
    </row>
    <row r="3" spans="1:3">
      <c r="A3" s="4" t="s">
        <v>255</v>
      </c>
      <c r="B3" s="7" t="n">
        <v>37227</v>
      </c>
      <c r="C3" s="7" t="n">
        <v>72516</v>
      </c>
    </row>
    <row r="4" spans="1:3">
      <c r="A4" s="4" t="s">
        <v>256</v>
      </c>
      <c r="B4" s="5" t="n">
        <v>60736</v>
      </c>
      <c r="C4" s="5" t="n">
        <v>5841</v>
      </c>
    </row>
    <row r="5" spans="1:3">
      <c r="A5" s="4" t="s">
        <v>257</v>
      </c>
      <c r="B5" s="5" t="n">
        <v>-71229</v>
      </c>
      <c r="C5" s="5" t="n">
        <v>-75181</v>
      </c>
    </row>
    <row r="6" spans="1:3">
      <c r="A6" s="4" t="s">
        <v>258</v>
      </c>
      <c r="B6" s="7" t="n">
        <v>26734</v>
      </c>
      <c r="C6" s="7" t="n">
        <v>783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9</v>
      </c>
      <c r="B1" s="2" t="s">
        <v>1</v>
      </c>
    </row>
    <row r="2" spans="1:3">
      <c r="B2" s="2" t="s">
        <v>2</v>
      </c>
      <c r="C2" s="2" t="s">
        <v>76</v>
      </c>
    </row>
    <row r="3" spans="1:3">
      <c r="A3" s="3" t="s">
        <v>146</v>
      </c>
    </row>
    <row r="4" spans="1:3">
      <c r="A4" s="4" t="s">
        <v>260</v>
      </c>
      <c r="B4" s="7" t="n">
        <v>177416</v>
      </c>
      <c r="C4" s="7" t="n">
        <v>4914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1</v>
      </c>
      <c r="B1" s="2" t="s">
        <v>2</v>
      </c>
      <c r="C1" s="2" t="s">
        <v>29</v>
      </c>
    </row>
    <row r="2" spans="1:3">
      <c r="A2" s="3" t="s">
        <v>262</v>
      </c>
    </row>
    <row r="3" spans="1:3">
      <c r="A3" s="4" t="s">
        <v>263</v>
      </c>
      <c r="B3" s="7" t="n">
        <v>12393534</v>
      </c>
      <c r="C3" s="7" t="n">
        <v>12635026</v>
      </c>
    </row>
    <row r="4" spans="1:3">
      <c r="A4" s="4" t="s">
        <v>264</v>
      </c>
      <c r="B4" s="5" t="n">
        <v>-1902781</v>
      </c>
      <c r="C4" s="5" t="n">
        <v>-1527634</v>
      </c>
    </row>
    <row r="5" spans="1:3">
      <c r="A5" s="4" t="s">
        <v>265</v>
      </c>
      <c r="B5" s="5" t="n">
        <v>10490752</v>
      </c>
      <c r="C5" s="5" t="n">
        <v>11107392</v>
      </c>
    </row>
    <row r="6" spans="1:3">
      <c r="A6" s="4" t="s">
        <v>266</v>
      </c>
    </row>
    <row r="7" spans="1:3">
      <c r="A7" s="3" t="s">
        <v>262</v>
      </c>
    </row>
    <row r="8" spans="1:3">
      <c r="A8" s="4" t="s">
        <v>263</v>
      </c>
      <c r="B8" s="5" t="n">
        <v>5949292</v>
      </c>
      <c r="C8" s="5" t="n">
        <v>6279367</v>
      </c>
    </row>
    <row r="9" spans="1:3">
      <c r="A9" s="4" t="s">
        <v>267</v>
      </c>
    </row>
    <row r="10" spans="1:3">
      <c r="A10" s="3" t="s">
        <v>262</v>
      </c>
    </row>
    <row r="11" spans="1:3">
      <c r="A11" s="4" t="s">
        <v>263</v>
      </c>
      <c r="B11" s="5" t="n">
        <v>6373633</v>
      </c>
      <c r="C11" s="5" t="n">
        <v>6281133</v>
      </c>
    </row>
    <row r="12" spans="1:3">
      <c r="A12" s="4" t="s">
        <v>268</v>
      </c>
    </row>
    <row r="13" spans="1:3">
      <c r="A13" s="3" t="s">
        <v>262</v>
      </c>
    </row>
    <row r="14" spans="1:3">
      <c r="A14" s="4" t="s">
        <v>263</v>
      </c>
      <c r="B14" s="5" t="n">
        <v>48985</v>
      </c>
      <c r="C14" s="5" t="n">
        <v>51702</v>
      </c>
    </row>
    <row r="15" spans="1:3">
      <c r="A15" s="4" t="s">
        <v>269</v>
      </c>
    </row>
    <row r="16" spans="1:3">
      <c r="A16" s="3" t="s">
        <v>262</v>
      </c>
    </row>
    <row r="17" spans="1:3">
      <c r="A17" s="4" t="s">
        <v>263</v>
      </c>
      <c r="B17" s="7" t="n">
        <v>21624</v>
      </c>
      <c r="C17" s="7" t="n">
        <v>22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0</v>
      </c>
      <c r="B1" s="2" t="s">
        <v>1</v>
      </c>
    </row>
    <row r="2" spans="1:3">
      <c r="B2" s="2" t="s">
        <v>2</v>
      </c>
      <c r="C2" s="2" t="s">
        <v>76</v>
      </c>
    </row>
    <row r="3" spans="1:3">
      <c r="A3" s="3" t="s">
        <v>149</v>
      </c>
    </row>
    <row r="4" spans="1:3">
      <c r="A4" s="4" t="s">
        <v>105</v>
      </c>
      <c r="B4" s="7" t="n">
        <v>41574</v>
      </c>
      <c r="C4" s="7" t="n">
        <v>53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29</v>
      </c>
    </row>
    <row r="2" spans="1:3">
      <c r="A2" s="3" t="s">
        <v>149</v>
      </c>
    </row>
    <row r="3" spans="1:3">
      <c r="A3" s="4" t="s">
        <v>272</v>
      </c>
      <c r="B3" s="7" t="n">
        <v>509148</v>
      </c>
      <c r="C3" s="7" t="n">
        <v>557821</v>
      </c>
    </row>
    <row r="4" spans="1:3">
      <c r="A4" s="4" t="s">
        <v>273</v>
      </c>
      <c r="B4" s="5" t="n">
        <v>-51544</v>
      </c>
      <c r="C4" s="5" t="n">
        <v>-33274</v>
      </c>
    </row>
    <row r="5" spans="1:3">
      <c r="A5" s="4" t="s">
        <v>41</v>
      </c>
      <c r="B5" s="7" t="n">
        <v>457604</v>
      </c>
      <c r="C5" s="7" t="n">
        <v>5245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74</v>
      </c>
      <c r="B1" s="2" t="s">
        <v>275</v>
      </c>
      <c r="C1" s="2" t="s">
        <v>276</v>
      </c>
      <c r="D1" s="2" t="s">
        <v>277</v>
      </c>
      <c r="E1" s="2" t="s">
        <v>278</v>
      </c>
      <c r="F1" s="2" t="s">
        <v>227</v>
      </c>
      <c r="G1" s="2" t="s">
        <v>279</v>
      </c>
      <c r="H1" s="2" t="s">
        <v>280</v>
      </c>
      <c r="I1" s="2" t="s">
        <v>281</v>
      </c>
      <c r="J1" s="2" t="s">
        <v>282</v>
      </c>
      <c r="K1" s="2" t="s">
        <v>283</v>
      </c>
    </row>
    <row r="2" spans="1:11">
      <c r="A2" s="4" t="s">
        <v>284</v>
      </c>
      <c r="F2" s="7" t="n">
        <v>241190</v>
      </c>
      <c r="G2" s="7" t="n">
        <v>182200</v>
      </c>
    </row>
    <row r="3" spans="1:11">
      <c r="A3" s="4" t="s">
        <v>285</v>
      </c>
      <c r="F3" s="5" t="n">
        <v>2164180</v>
      </c>
      <c r="H3" s="7" t="n">
        <v>2304222</v>
      </c>
    </row>
    <row r="4" spans="1:11">
      <c r="A4" s="4" t="s">
        <v>286</v>
      </c>
      <c r="F4" s="7" t="n">
        <v>19979</v>
      </c>
      <c r="G4" s="4" t="s">
        <v>34</v>
      </c>
    </row>
    <row r="5" spans="1:11">
      <c r="A5" s="4" t="s">
        <v>287</v>
      </c>
    </row>
    <row r="6" spans="1:11">
      <c r="A6" s="4" t="s">
        <v>288</v>
      </c>
      <c r="B6" s="4" t="s">
        <v>289</v>
      </c>
      <c r="C6" s="4" t="s">
        <v>290</v>
      </c>
    </row>
    <row r="7" spans="1:11">
      <c r="A7" s="4" t="s">
        <v>285</v>
      </c>
      <c r="B7" s="7" t="n">
        <v>768074</v>
      </c>
      <c r="C7" s="7" t="n">
        <v>1536148</v>
      </c>
    </row>
    <row r="8" spans="1:11">
      <c r="A8" s="4" t="s">
        <v>291</v>
      </c>
      <c r="B8" s="4" t="s">
        <v>292</v>
      </c>
      <c r="C8" s="4" t="s">
        <v>293</v>
      </c>
      <c r="I8" s="4" t="s">
        <v>292</v>
      </c>
      <c r="J8" s="4" t="s">
        <v>293</v>
      </c>
    </row>
    <row r="9" spans="1:11">
      <c r="A9" s="4" t="s">
        <v>286</v>
      </c>
      <c r="E9" s="7" t="n">
        <v>334109</v>
      </c>
    </row>
    <row r="10" spans="1:11">
      <c r="A10" s="4" t="s">
        <v>294</v>
      </c>
    </row>
    <row r="11" spans="1:11">
      <c r="A11" s="4" t="s">
        <v>295</v>
      </c>
      <c r="I11" s="9" t="n">
        <v>5000000</v>
      </c>
      <c r="J11" s="9" t="n">
        <v>10000000</v>
      </c>
    </row>
    <row r="12" spans="1:11">
      <c r="A12" s="4" t="s">
        <v>296</v>
      </c>
    </row>
    <row r="13" spans="1:11">
      <c r="A13" s="4" t="s">
        <v>285</v>
      </c>
      <c r="D13" s="7" t="n">
        <v>2403808</v>
      </c>
    </row>
    <row r="14" spans="1:11">
      <c r="A14" s="4" t="s">
        <v>291</v>
      </c>
      <c r="D14" s="4" t="s">
        <v>297</v>
      </c>
      <c r="K14" s="4" t="s">
        <v>297</v>
      </c>
    </row>
    <row r="15" spans="1:11">
      <c r="A15" s="4" t="s">
        <v>298</v>
      </c>
      <c r="D15" s="4" t="s">
        <v>299</v>
      </c>
    </row>
    <row r="16" spans="1:11">
      <c r="A16" s="4" t="s">
        <v>300</v>
      </c>
    </row>
    <row r="17" spans="1:11">
      <c r="A17" s="4" t="s">
        <v>295</v>
      </c>
      <c r="K17" s="9" t="n">
        <v>15000000</v>
      </c>
    </row>
    <row r="18" spans="1:11">
      <c r="A18" s="4" t="s">
        <v>301</v>
      </c>
    </row>
    <row r="19" spans="1:11">
      <c r="A19" s="4" t="s">
        <v>288</v>
      </c>
      <c r="B19" s="4" t="s">
        <v>302</v>
      </c>
    </row>
    <row r="20" spans="1:11">
      <c r="A20" s="4" t="s">
        <v>285</v>
      </c>
      <c r="B20" s="7" t="n">
        <v>307230</v>
      </c>
    </row>
    <row r="21" spans="1:11">
      <c r="A21" s="4" t="s">
        <v>291</v>
      </c>
      <c r="B21" s="4" t="s">
        <v>292</v>
      </c>
      <c r="I21" s="4" t="s">
        <v>292</v>
      </c>
    </row>
    <row r="22" spans="1:11">
      <c r="A22" s="4" t="s">
        <v>303</v>
      </c>
    </row>
    <row r="23" spans="1:11">
      <c r="A23" s="4" t="s">
        <v>295</v>
      </c>
      <c r="I23" s="9"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4</v>
      </c>
      <c r="B1" s="2" t="s">
        <v>2</v>
      </c>
      <c r="C1" s="2" t="s">
        <v>29</v>
      </c>
    </row>
    <row r="2" spans="1:3">
      <c r="A2" s="3" t="s">
        <v>152</v>
      </c>
    </row>
    <row r="3" spans="1:3">
      <c r="A3" s="4" t="s">
        <v>45</v>
      </c>
      <c r="B3" s="7" t="n">
        <v>2164180</v>
      </c>
      <c r="C3" s="7" t="n">
        <v>2304222</v>
      </c>
    </row>
    <row r="4" spans="1:3">
      <c r="A4" s="4" t="s">
        <v>46</v>
      </c>
      <c r="B4" s="5" t="n">
        <v>436620</v>
      </c>
      <c r="C4" s="5" t="n">
        <v>460844</v>
      </c>
    </row>
    <row r="5" spans="1:3">
      <c r="A5" s="4" t="s">
        <v>52</v>
      </c>
      <c r="B5" s="5" t="n">
        <v>1678852</v>
      </c>
      <c r="C5" s="5" t="n">
        <v>1771997</v>
      </c>
    </row>
    <row r="6" spans="1:3">
      <c r="A6" s="4" t="s">
        <v>305</v>
      </c>
      <c r="B6" s="7" t="n">
        <v>4279651</v>
      </c>
      <c r="C6" s="7" t="n">
        <v>45370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06</v>
      </c>
      <c r="B1" s="2" t="s">
        <v>227</v>
      </c>
    </row>
    <row r="2" spans="1:2">
      <c r="A2" s="3" t="s">
        <v>152</v>
      </c>
    </row>
    <row r="3" spans="1:2">
      <c r="A3" s="4" t="s">
        <v>307</v>
      </c>
      <c r="B3" s="7" t="n">
        <v>2867988</v>
      </c>
    </row>
    <row r="4" spans="1:2">
      <c r="A4" s="4" t="s">
        <v>308</v>
      </c>
      <c r="B4" s="5" t="n">
        <v>717381</v>
      </c>
    </row>
    <row r="5" spans="1:2">
      <c r="A5" s="4" t="s">
        <v>309</v>
      </c>
      <c r="B5" s="5" t="n">
        <v>644464</v>
      </c>
    </row>
    <row r="6" spans="1:2">
      <c r="A6" s="4" t="s">
        <v>310</v>
      </c>
      <c r="B6" s="5" t="n">
        <v>307230</v>
      </c>
    </row>
    <row r="7" spans="1:2">
      <c r="A7" s="4" t="s">
        <v>311</v>
      </c>
      <c r="B7" s="4" t="s">
        <v>34</v>
      </c>
    </row>
    <row r="8" spans="1:2">
      <c r="A8" s="4" t="s">
        <v>312</v>
      </c>
      <c r="B8" s="4" t="s">
        <v>34</v>
      </c>
    </row>
    <row r="9" spans="1:2">
      <c r="A9" s="4" t="s">
        <v>313</v>
      </c>
      <c r="B9" s="7" t="n">
        <v>45370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34</v>
      </c>
      <c r="C4" s="7" t="n">
        <v>40981</v>
      </c>
      <c r="D4" s="7" t="n">
        <v>253859</v>
      </c>
      <c r="E4" s="7" t="n">
        <v>1209107</v>
      </c>
    </row>
    <row r="5" spans="1:5">
      <c r="A5" s="4" t="s">
        <v>79</v>
      </c>
      <c r="B5" s="4" t="s">
        <v>34</v>
      </c>
      <c r="C5" s="5" t="n">
        <v>45991</v>
      </c>
      <c r="D5" s="5" t="n">
        <v>438160</v>
      </c>
      <c r="E5" s="5" t="n">
        <v>1206693</v>
      </c>
    </row>
    <row r="6" spans="1:5">
      <c r="A6" s="4" t="s">
        <v>80</v>
      </c>
      <c r="B6" s="4" t="s">
        <v>34</v>
      </c>
      <c r="C6" s="5" t="n">
        <v>-5010</v>
      </c>
      <c r="D6" s="5" t="n">
        <v>-184301</v>
      </c>
      <c r="E6" s="5" t="n">
        <v>2414</v>
      </c>
    </row>
    <row r="7" spans="1:5">
      <c r="A7" s="3" t="s">
        <v>81</v>
      </c>
    </row>
    <row r="8" spans="1:5">
      <c r="A8" s="4" t="s">
        <v>82</v>
      </c>
      <c r="B8" s="4" t="s">
        <v>34</v>
      </c>
      <c r="C8" s="4" t="s">
        <v>34</v>
      </c>
      <c r="D8" s="5" t="n">
        <v>46560</v>
      </c>
      <c r="E8" s="5" t="n">
        <v>18473</v>
      </c>
    </row>
    <row r="9" spans="1:5">
      <c r="A9" s="4" t="s">
        <v>83</v>
      </c>
      <c r="B9" s="5" t="n">
        <v>243664</v>
      </c>
      <c r="C9" s="5" t="n">
        <v>67962</v>
      </c>
      <c r="D9" s="5" t="n">
        <v>478587</v>
      </c>
      <c r="E9" s="5" t="n">
        <v>286819</v>
      </c>
    </row>
    <row r="10" spans="1:5">
      <c r="A10" s="4" t="s">
        <v>84</v>
      </c>
      <c r="B10" s="5" t="n">
        <v>243664</v>
      </c>
      <c r="C10" s="5" t="n">
        <v>67962</v>
      </c>
      <c r="D10" s="5" t="n">
        <v>525147</v>
      </c>
      <c r="E10" s="5" t="n">
        <v>305292</v>
      </c>
    </row>
    <row r="11" spans="1:5">
      <c r="A11" s="4" t="s">
        <v>85</v>
      </c>
      <c r="B11" s="5" t="n">
        <v>-243664</v>
      </c>
      <c r="C11" s="5" t="n">
        <v>-72972</v>
      </c>
      <c r="D11" s="5" t="n">
        <v>-709448</v>
      </c>
      <c r="E11" s="5" t="n">
        <v>-302878</v>
      </c>
    </row>
    <row r="12" spans="1:5">
      <c r="A12" s="3" t="s">
        <v>86</v>
      </c>
    </row>
    <row r="13" spans="1:5">
      <c r="A13" s="4" t="s">
        <v>87</v>
      </c>
      <c r="B13" s="4" t="s">
        <v>34</v>
      </c>
      <c r="C13" s="5" t="n">
        <v>61</v>
      </c>
      <c r="D13" s="4" t="s">
        <v>34</v>
      </c>
      <c r="E13" s="5" t="n">
        <v>6098</v>
      </c>
    </row>
    <row r="14" spans="1:5">
      <c r="A14" s="4" t="s">
        <v>88</v>
      </c>
      <c r="B14" s="4" t="s">
        <v>34</v>
      </c>
      <c r="C14" s="4" t="s">
        <v>34</v>
      </c>
      <c r="D14" s="4" t="s">
        <v>34</v>
      </c>
      <c r="E14" s="5" t="n">
        <v>40</v>
      </c>
    </row>
    <row r="15" spans="1:5">
      <c r="A15" s="4" t="s">
        <v>89</v>
      </c>
      <c r="B15" s="4" t="s">
        <v>34</v>
      </c>
      <c r="C15" s="4" t="s">
        <v>34</v>
      </c>
      <c r="D15" s="5" t="n">
        <v>20776</v>
      </c>
      <c r="E15" s="4" t="s">
        <v>34</v>
      </c>
    </row>
    <row r="16" spans="1:5">
      <c r="A16" s="4" t="s">
        <v>90</v>
      </c>
      <c r="B16" s="5" t="n">
        <v>-89749</v>
      </c>
      <c r="C16" s="5" t="n">
        <v>-56129</v>
      </c>
      <c r="D16" s="5" t="n">
        <v>-241190</v>
      </c>
      <c r="E16" s="5" t="n">
        <v>-182240</v>
      </c>
    </row>
    <row r="17" spans="1:5">
      <c r="A17" s="4" t="s">
        <v>91</v>
      </c>
      <c r="B17" s="4" t="s">
        <v>34</v>
      </c>
      <c r="C17" s="5" t="n">
        <v>-29387</v>
      </c>
      <c r="D17" s="5" t="n">
        <v>-52</v>
      </c>
      <c r="E17" s="5" t="n">
        <v>-29387</v>
      </c>
    </row>
    <row r="18" spans="1:5">
      <c r="A18" s="4" t="s">
        <v>92</v>
      </c>
      <c r="B18" s="5" t="n">
        <v>-89749</v>
      </c>
      <c r="C18" s="5" t="n">
        <v>-85455</v>
      </c>
      <c r="D18" s="5" t="n">
        <v>-220466</v>
      </c>
      <c r="E18" s="5" t="n">
        <v>-205489</v>
      </c>
    </row>
    <row r="19" spans="1:5">
      <c r="A19" s="4" t="s">
        <v>93</v>
      </c>
      <c r="B19" s="5" t="n">
        <v>-333413</v>
      </c>
      <c r="C19" s="5" t="n">
        <v>-158427</v>
      </c>
      <c r="D19" s="5" t="n">
        <v>-929915</v>
      </c>
      <c r="E19" s="5" t="n">
        <v>-508367</v>
      </c>
    </row>
    <row r="20" spans="1:5">
      <c r="A20" s="4" t="s">
        <v>94</v>
      </c>
      <c r="B20" s="4" t="s">
        <v>34</v>
      </c>
      <c r="C20" s="4" t="s">
        <v>34</v>
      </c>
      <c r="D20" s="5" t="n">
        <v>534</v>
      </c>
      <c r="E20" s="4" t="s">
        <v>34</v>
      </c>
    </row>
    <row r="21" spans="1:5">
      <c r="A21" s="4" t="s">
        <v>95</v>
      </c>
      <c r="B21" s="5" t="n">
        <v>-333413</v>
      </c>
      <c r="C21" s="5" t="n">
        <v>-158427</v>
      </c>
      <c r="D21" s="5" t="n">
        <v>-930448</v>
      </c>
      <c r="E21" s="5" t="n">
        <v>-508367</v>
      </c>
    </row>
    <row r="22" spans="1:5">
      <c r="A22" s="3" t="s">
        <v>96</v>
      </c>
    </row>
    <row r="23" spans="1:5">
      <c r="A23" s="4" t="s">
        <v>97</v>
      </c>
      <c r="B23" s="5" t="n">
        <v>-29678</v>
      </c>
      <c r="C23" s="5" t="n">
        <v>69909</v>
      </c>
      <c r="D23" s="5" t="n">
        <v>38777</v>
      </c>
      <c r="E23" s="5" t="n">
        <v>159889</v>
      </c>
    </row>
    <row r="24" spans="1:5">
      <c r="A24" s="4" t="s">
        <v>98</v>
      </c>
      <c r="B24" s="7" t="n">
        <v>-363091</v>
      </c>
      <c r="C24" s="7" t="n">
        <v>-88518</v>
      </c>
      <c r="D24" s="7" t="n">
        <v>-891671</v>
      </c>
      <c r="E24" s="7" t="n">
        <v>-348478</v>
      </c>
    </row>
    <row r="25" spans="1:5">
      <c r="A25" s="4" t="s">
        <v>99</v>
      </c>
      <c r="B25" s="7" t="n">
        <v>0</v>
      </c>
      <c r="C25" s="7" t="n">
        <v>0</v>
      </c>
      <c r="D25" s="7" t="n">
        <v>0</v>
      </c>
      <c r="E25" s="7" t="n">
        <v>0</v>
      </c>
    </row>
    <row r="26" spans="1:5">
      <c r="A26" s="4" t="s">
        <v>100</v>
      </c>
      <c r="B26" s="5" t="n">
        <v>507270882</v>
      </c>
      <c r="C26" s="5" t="n">
        <v>507270882</v>
      </c>
      <c r="D26" s="5" t="n">
        <v>507270882</v>
      </c>
      <c r="E26" s="5" t="n">
        <v>507270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1"/>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row>
    <row r="8" spans="1:2">
      <c r="A8" s="4" t="s">
        <v>316</v>
      </c>
      <c r="B8" s="4" t="s">
        <v>321</v>
      </c>
    </row>
    <row r="9" spans="1:2">
      <c r="A9" s="4" t="s">
        <v>322</v>
      </c>
    </row>
    <row r="10" spans="1:2">
      <c r="A10" s="4" t="s">
        <v>316</v>
      </c>
      <c r="B10" s="4" t="s">
        <v>323</v>
      </c>
    </row>
    <row r="11" spans="1:2">
      <c r="A11" s="4" t="s">
        <v>324</v>
      </c>
    </row>
    <row r="12" spans="1:2">
      <c r="A12" s="4" t="s">
        <v>316</v>
      </c>
      <c r="B12" s="4" t="s">
        <v>325</v>
      </c>
    </row>
    <row r="13" spans="1:2">
      <c r="A13" s="4" t="s">
        <v>326</v>
      </c>
    </row>
    <row r="14" spans="1:2">
      <c r="A14" s="4" t="s">
        <v>316</v>
      </c>
      <c r="B1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4" t="s">
        <v>329</v>
      </c>
      <c r="B2" s="7" t="n">
        <v>4923946</v>
      </c>
      <c r="C2" s="7" t="n">
        <v>4998751</v>
      </c>
    </row>
    <row r="3" spans="1:3">
      <c r="A3" s="4" t="s">
        <v>318</v>
      </c>
    </row>
    <row r="4" spans="1:3">
      <c r="A4" s="4" t="s">
        <v>329</v>
      </c>
      <c r="B4" s="5" t="n">
        <v>3762755</v>
      </c>
      <c r="C4" s="5" t="n">
        <v>4031991</v>
      </c>
    </row>
    <row r="5" spans="1:3">
      <c r="A5" s="4" t="s">
        <v>315</v>
      </c>
    </row>
    <row r="6" spans="1:3">
      <c r="A6" s="4" t="s">
        <v>329</v>
      </c>
      <c r="B6" s="5" t="n">
        <v>644079</v>
      </c>
      <c r="C6" s="5" t="n">
        <v>412647</v>
      </c>
    </row>
    <row r="7" spans="1:3">
      <c r="A7" s="4" t="s">
        <v>322</v>
      </c>
    </row>
    <row r="8" spans="1:3">
      <c r="A8" s="4" t="s">
        <v>329</v>
      </c>
      <c r="B8" s="7" t="n">
        <v>517112</v>
      </c>
      <c r="C8" s="7" t="n">
        <v>554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 customWidth="1" max="5" min="5" width="14"/>
  </cols>
  <sheetData>
    <row r="1" spans="1:5">
      <c r="A1" s="1" t="s">
        <v>330</v>
      </c>
      <c r="B1" s="2" t="s">
        <v>2</v>
      </c>
      <c r="C1" s="2" t="s">
        <v>29</v>
      </c>
      <c r="D1" s="2" t="s">
        <v>63</v>
      </c>
      <c r="E1" s="2" t="s">
        <v>64</v>
      </c>
    </row>
    <row r="2" spans="1:5">
      <c r="A2" s="3" t="s">
        <v>158</v>
      </c>
    </row>
    <row r="3" spans="1:5">
      <c r="A3" s="4" t="s">
        <v>67</v>
      </c>
      <c r="B3" s="5" t="n">
        <v>50000</v>
      </c>
      <c r="C3" s="5" t="n">
        <v>50000</v>
      </c>
      <c r="D3" s="5" t="n">
        <v>50000</v>
      </c>
    </row>
    <row r="4" spans="1:5">
      <c r="A4" s="4" t="s">
        <v>66</v>
      </c>
      <c r="B4" s="8" t="n">
        <v>0.001</v>
      </c>
      <c r="C4" s="8" t="n">
        <v>0.001</v>
      </c>
    </row>
    <row r="5" spans="1:5">
      <c r="A5" s="4" t="s">
        <v>68</v>
      </c>
      <c r="B5" s="5" t="n">
        <v>50000</v>
      </c>
      <c r="C5" s="5" t="n">
        <v>50000</v>
      </c>
      <c r="E5" s="5" t="n">
        <v>5000000</v>
      </c>
    </row>
    <row r="6" spans="1:5">
      <c r="A6" s="4" t="s">
        <v>69</v>
      </c>
      <c r="B6" s="5" t="n">
        <v>50000</v>
      </c>
      <c r="C6" s="5" t="n">
        <v>50000</v>
      </c>
      <c r="E6" s="5" t="n">
        <v>5000000</v>
      </c>
    </row>
    <row r="7" spans="1:5">
      <c r="A7" s="4" t="s">
        <v>71</v>
      </c>
      <c r="B7" s="5" t="n">
        <v>2000000000</v>
      </c>
      <c r="C7" s="5" t="n">
        <v>2000000000</v>
      </c>
      <c r="D7" s="5" t="n">
        <v>3950000</v>
      </c>
    </row>
    <row r="8" spans="1:5">
      <c r="A8" s="4" t="s">
        <v>70</v>
      </c>
      <c r="B8" s="8" t="n">
        <v>0.001</v>
      </c>
      <c r="C8" s="8" t="n">
        <v>0.001</v>
      </c>
      <c r="D8" s="8" t="n">
        <v>0.001</v>
      </c>
    </row>
    <row r="9" spans="1:5">
      <c r="A9" s="4" t="s">
        <v>72</v>
      </c>
      <c r="B9" s="5" t="n">
        <v>507270882</v>
      </c>
      <c r="C9" s="5" t="n">
        <v>507270882</v>
      </c>
      <c r="E9" s="5" t="n">
        <v>395000000</v>
      </c>
    </row>
    <row r="10" spans="1:5">
      <c r="A10" s="4" t="s">
        <v>73</v>
      </c>
      <c r="B10" s="5" t="n">
        <v>507270882</v>
      </c>
      <c r="C10" s="5" t="n">
        <v>507270882</v>
      </c>
      <c r="E10" s="5" t="n">
        <v>39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5"/>
  </cols>
  <sheetData>
    <row r="1" spans="1:2">
      <c r="A1" s="1" t="s">
        <v>331</v>
      </c>
      <c r="B1" s="2" t="s">
        <v>1</v>
      </c>
    </row>
    <row r="2" spans="1:2">
      <c r="B2" s="2" t="s">
        <v>2</v>
      </c>
    </row>
    <row r="3" spans="1:2">
      <c r="A3" s="4" t="s">
        <v>332</v>
      </c>
    </row>
    <row r="4" spans="1:2">
      <c r="A4" s="4" t="s">
        <v>333</v>
      </c>
      <c r="B4" s="4" t="s">
        <v>334</v>
      </c>
    </row>
    <row r="5" spans="1:2">
      <c r="A5" s="4" t="s">
        <v>335</v>
      </c>
    </row>
    <row r="6" spans="1:2">
      <c r="A6" s="4" t="s">
        <v>333</v>
      </c>
      <c r="B6" s="4" t="s">
        <v>336</v>
      </c>
    </row>
    <row r="7" spans="1:2">
      <c r="A7" s="4" t="s">
        <v>337</v>
      </c>
    </row>
    <row r="8" spans="1:2">
      <c r="A8" s="4" t="s">
        <v>333</v>
      </c>
      <c r="B8" s="4" t="s">
        <v>338</v>
      </c>
    </row>
    <row r="9" spans="1:2">
      <c r="A9" s="4" t="s">
        <v>339</v>
      </c>
    </row>
    <row r="10" spans="1:2">
      <c r="A10" s="4" t="s">
        <v>333</v>
      </c>
      <c r="B10" s="4" t="s">
        <v>224</v>
      </c>
    </row>
    <row r="11" spans="1:2">
      <c r="A11" s="4" t="s">
        <v>340</v>
      </c>
    </row>
    <row r="12" spans="1:2">
      <c r="A12" s="4" t="s">
        <v>333</v>
      </c>
      <c r="B12"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7" t="n">
        <v>-930448</v>
      </c>
      <c r="C4" s="7" t="n">
        <v>-508367</v>
      </c>
    </row>
    <row r="5" spans="1:3">
      <c r="A5" s="3" t="s">
        <v>104</v>
      </c>
    </row>
    <row r="6" spans="1:3">
      <c r="A6" s="4" t="s">
        <v>105</v>
      </c>
      <c r="B6" s="5" t="n">
        <v>41574</v>
      </c>
      <c r="C6" s="5" t="n">
        <v>5305</v>
      </c>
    </row>
    <row r="7" spans="1:3">
      <c r="A7" s="4" t="s">
        <v>106</v>
      </c>
      <c r="B7" s="5" t="n">
        <v>177416</v>
      </c>
      <c r="C7" s="5" t="n">
        <v>491480</v>
      </c>
    </row>
    <row r="8" spans="1:3">
      <c r="A8" s="3" t="s">
        <v>107</v>
      </c>
    </row>
    <row r="9" spans="1:3">
      <c r="A9" s="4" t="s">
        <v>108</v>
      </c>
      <c r="B9" s="5" t="n">
        <v>61506</v>
      </c>
      <c r="C9" s="5" t="n">
        <v>-1251991</v>
      </c>
    </row>
    <row r="10" spans="1:3">
      <c r="A10" s="4" t="s">
        <v>109</v>
      </c>
      <c r="B10" s="5" t="n">
        <v>24641</v>
      </c>
      <c r="C10" s="5" t="n">
        <v>-400601</v>
      </c>
    </row>
    <row r="11" spans="1:3">
      <c r="A11" s="4" t="s">
        <v>35</v>
      </c>
      <c r="B11" s="5" t="n">
        <v>50162</v>
      </c>
      <c r="C11" s="5" t="n">
        <v>-183076</v>
      </c>
    </row>
    <row r="12" spans="1:3">
      <c r="A12" s="4" t="s">
        <v>110</v>
      </c>
      <c r="B12" s="5" t="n">
        <v>-58508</v>
      </c>
      <c r="C12" s="5" t="n">
        <v>-464464</v>
      </c>
    </row>
    <row r="13" spans="1:3">
      <c r="A13" s="4" t="s">
        <v>111</v>
      </c>
      <c r="B13" s="4" t="s">
        <v>34</v>
      </c>
      <c r="C13" s="5" t="n">
        <v>444</v>
      </c>
    </row>
    <row r="14" spans="1:3">
      <c r="A14" s="4" t="s">
        <v>37</v>
      </c>
      <c r="B14" s="4" t="s">
        <v>34</v>
      </c>
      <c r="C14" s="5" t="n">
        <v>-4289</v>
      </c>
    </row>
    <row r="15" spans="1:3">
      <c r="A15" s="4" t="s">
        <v>42</v>
      </c>
      <c r="B15" s="4" t="s">
        <v>34</v>
      </c>
      <c r="C15" s="5" t="n">
        <v>-4128</v>
      </c>
    </row>
    <row r="16" spans="1:3">
      <c r="A16" s="4" t="s">
        <v>112</v>
      </c>
      <c r="B16" s="5" t="n">
        <v>241157</v>
      </c>
      <c r="C16" s="5" t="n">
        <v>174884</v>
      </c>
    </row>
    <row r="17" spans="1:3">
      <c r="A17" s="4" t="s">
        <v>48</v>
      </c>
      <c r="B17" s="5" t="n">
        <v>275801</v>
      </c>
      <c r="C17" s="5" t="n">
        <v>741393</v>
      </c>
    </row>
    <row r="18" spans="1:3">
      <c r="A18" s="4" t="s">
        <v>49</v>
      </c>
      <c r="B18" s="4" t="s">
        <v>34</v>
      </c>
      <c r="C18" s="5" t="n">
        <v>13823</v>
      </c>
    </row>
    <row r="19" spans="1:3">
      <c r="A19" s="4" t="s">
        <v>113</v>
      </c>
      <c r="B19" s="4" t="s">
        <v>34</v>
      </c>
      <c r="C19" s="5" t="n">
        <v>42904</v>
      </c>
    </row>
    <row r="20" spans="1:3">
      <c r="A20" s="4" t="s">
        <v>114</v>
      </c>
      <c r="B20" s="5" t="n">
        <v>-116699</v>
      </c>
      <c r="C20" s="5" t="n">
        <v>-1346683</v>
      </c>
    </row>
    <row r="21" spans="1:3">
      <c r="A21" s="3" t="s">
        <v>115</v>
      </c>
    </row>
    <row r="22" spans="1:3">
      <c r="A22" s="4" t="s">
        <v>116</v>
      </c>
      <c r="B22" s="5" t="n">
        <v>-149139</v>
      </c>
      <c r="C22" s="5" t="n">
        <v>-475906</v>
      </c>
    </row>
    <row r="23" spans="1:3">
      <c r="A23" s="4" t="s">
        <v>117</v>
      </c>
      <c r="B23" s="4" t="s">
        <v>34</v>
      </c>
      <c r="C23" s="5" t="n">
        <v>-72589</v>
      </c>
    </row>
    <row r="24" spans="1:3">
      <c r="A24" s="4" t="s">
        <v>118</v>
      </c>
      <c r="B24" s="4" t="s">
        <v>34</v>
      </c>
      <c r="C24" s="5" t="n">
        <v>-24274</v>
      </c>
    </row>
    <row r="25" spans="1:3">
      <c r="A25" s="4" t="s">
        <v>119</v>
      </c>
      <c r="B25" s="5" t="n">
        <v>-149139</v>
      </c>
      <c r="C25" s="5" t="n">
        <v>-572769</v>
      </c>
    </row>
    <row r="26" spans="1:3">
      <c r="A26" s="3" t="s">
        <v>120</v>
      </c>
    </row>
    <row r="27" spans="1:3">
      <c r="A27" s="4" t="s">
        <v>121</v>
      </c>
      <c r="B27" s="5" t="n">
        <v>-19979</v>
      </c>
      <c r="C27" s="4" t="s">
        <v>34</v>
      </c>
    </row>
    <row r="28" spans="1:3">
      <c r="A28" s="4" t="s">
        <v>122</v>
      </c>
      <c r="B28" s="4" t="s">
        <v>34</v>
      </c>
      <c r="C28" s="5" t="n">
        <v>1216980</v>
      </c>
    </row>
    <row r="29" spans="1:3">
      <c r="A29" s="4" t="s">
        <v>123</v>
      </c>
      <c r="B29" s="5" t="n">
        <v>231230</v>
      </c>
      <c r="C29" s="5" t="n">
        <v>702440</v>
      </c>
    </row>
    <row r="30" spans="1:3">
      <c r="A30" s="4" t="s">
        <v>124</v>
      </c>
      <c r="B30" s="5" t="n">
        <v>211251</v>
      </c>
      <c r="C30" s="5" t="n">
        <v>1919420</v>
      </c>
    </row>
    <row r="31" spans="1:3">
      <c r="A31" s="4" t="s">
        <v>125</v>
      </c>
      <c r="B31" s="5" t="n">
        <v>6256</v>
      </c>
      <c r="C31" s="5" t="n">
        <v>159889</v>
      </c>
    </row>
    <row r="32" spans="1:3">
      <c r="A32" s="4" t="s">
        <v>126</v>
      </c>
      <c r="B32" s="5" t="n">
        <v>-48331</v>
      </c>
      <c r="C32" s="5" t="n">
        <v>159857</v>
      </c>
    </row>
    <row r="33" spans="1:3">
      <c r="A33" s="4" t="s">
        <v>127</v>
      </c>
      <c r="B33" s="5" t="n">
        <v>64856</v>
      </c>
      <c r="C33" s="5" t="n">
        <v>1667</v>
      </c>
    </row>
    <row r="34" spans="1:3">
      <c r="A34" s="4" t="s">
        <v>128</v>
      </c>
      <c r="B34" s="5" t="n">
        <v>16525</v>
      </c>
      <c r="C34" s="5" t="n">
        <v>161524</v>
      </c>
    </row>
    <row r="35" spans="1:3">
      <c r="A35" s="3" t="s">
        <v>129</v>
      </c>
    </row>
    <row r="36" spans="1:3">
      <c r="A36" s="4" t="s">
        <v>130</v>
      </c>
      <c r="B36" s="5" t="n">
        <v>241190</v>
      </c>
      <c r="C36" s="5" t="n">
        <v>182200</v>
      </c>
    </row>
    <row r="37" spans="1:3">
      <c r="A37" s="4" t="s">
        <v>131</v>
      </c>
      <c r="B37" s="4" t="s">
        <v>34</v>
      </c>
      <c r="C37"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3</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6T14:28:55Z</dcterms:created>
  <dcterms:modified xmlns:dcterms="http://purl.org/dc/terms/" xmlns:xsi="http://www.w3.org/2001/XMLSchema-instance" xsi:type="dcterms:W3CDTF">2018-11-26T14:28:55Z</dcterms:modified>
</cp:coreProperties>
</file>